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Malvern Funds</t>
        </is>
      </c>
    </row>
    <row r="7">
      <c r="A7" s="4" t="inlineStr">
        <is>
          <t>Entity Central Index Key</t>
        </is>
      </c>
      <c r="B7" s="4" t="inlineStr">
        <is>
          <t>0000836906</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54"/>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Malvern Funds</t>
        </is>
      </c>
    </row>
    <row r="7">
      <c r="A7" s="4" t="inlineStr">
        <is>
          <t>Entity Central Index Key</t>
        </is>
      </c>
      <c r="B7" s="4" t="inlineStr">
        <is>
          <t>0000836906</t>
        </is>
      </c>
    </row>
    <row r="8">
      <c r="A8" s="4" t="inlineStr">
        <is>
          <t>Entity Investment Company Type</t>
        </is>
      </c>
      <c r="B8" s="4" t="inlineStr">
        <is>
          <t>N-1A</t>
        </is>
      </c>
    </row>
    <row r="9">
      <c r="A9" s="4" t="inlineStr">
        <is>
          <t>Document Period End Date</t>
        </is>
      </c>
      <c r="B9" s="4" t="inlineStr">
        <is>
          <t>Sep. 30,  2024</t>
        </is>
      </c>
    </row>
    <row r="10">
      <c r="A10" s="4" t="inlineStr">
        <is>
          <t>C000118815</t>
        </is>
      </c>
      <c r="B10" s="4" t="inlineStr">
        <is>
          <t xml:space="preserve"> </t>
        </is>
      </c>
    </row>
    <row r="11">
      <c r="A11" s="3" t="inlineStr">
        <is>
          <t>Shareholder Report [Line Items]</t>
        </is>
      </c>
      <c r="B11" s="4" t="inlineStr">
        <is>
          <t xml:space="preserve"> </t>
        </is>
      </c>
    </row>
    <row r="12">
      <c r="A12" s="4" t="inlineStr">
        <is>
          <t>Fund Name</t>
        </is>
      </c>
      <c r="B12" s="4" t="inlineStr">
        <is>
          <t>Short-Term
Inflation-Protected Securities Index Fund</t>
        </is>
      </c>
    </row>
    <row r="13">
      <c r="A13" s="4" t="inlineStr">
        <is>
          <t>Class Name</t>
        </is>
      </c>
      <c r="B13" s="4" t="inlineStr">
        <is>
          <t>ETF
Shares</t>
        </is>
      </c>
    </row>
    <row r="14">
      <c r="A14" s="4" t="inlineStr">
        <is>
          <t>Trading Symbol</t>
        </is>
      </c>
      <c r="B14" s="4" t="inlineStr">
        <is>
          <t>VTIP</t>
        </is>
      </c>
    </row>
    <row r="15">
      <c r="A15" s="4" t="inlineStr">
        <is>
          <t>Security Exchange Name</t>
        </is>
      </c>
      <c r="B15" s="4" t="inlineStr">
        <is>
          <t>NASDAQ</t>
        </is>
      </c>
    </row>
    <row r="16">
      <c r="A16" s="4" t="inlineStr">
        <is>
          <t>Annual or Semi-Annual Statement [Text Block]</t>
        </is>
      </c>
      <c r="B16" s="4" t="inlineStr">
        <is>
          <t>This
annual shareholder report contains important information about Vanguard Short-Term Inflation-Protected Securities Index Fund (the
"Fund") for the period of October 1, 2023, to September 30, 2024.</t>
        </is>
      </c>
    </row>
    <row r="17">
      <c r="A17" s="4" t="inlineStr">
        <is>
          <t>Shareholder Report Annual or Semi-Annual</t>
        </is>
      </c>
      <c r="B17" s="4" t="inlineStr">
        <is>
          <t>Annual
Shareholder Report</t>
        </is>
      </c>
    </row>
    <row r="18">
      <c r="A18" s="4" t="inlineStr">
        <is>
          <t>Additional Information [Text Block]</t>
        </is>
      </c>
      <c r="B18" s="4" t="inlineStr">
        <is>
          <t xml:space="preserve">You
can find additional information about the Fund at https://personal1.vanguard.com/ngf-next-gen-form-webapp/fund-literature.
You can also request this information by contacting us at 800-662-7447.
</t>
        </is>
      </c>
    </row>
    <row r="19">
      <c r="A19" s="4" t="inlineStr">
        <is>
          <t>Additional Information Phone Number</t>
        </is>
      </c>
      <c r="B19" s="4" t="inlineStr">
        <is>
          <t>800-662-7447</t>
        </is>
      </c>
    </row>
    <row r="20">
      <c r="A20" s="4" t="inlineStr">
        <is>
          <t>Additional Information Website</t>
        </is>
      </c>
      <c r="B20" s="4" t="inlineStr">
        <is>
          <t>https://personal1.vanguard.com/ngf-next-gen-form-webapp/fund-literature</t>
        </is>
      </c>
    </row>
    <row r="21">
      <c r="A21" s="4" t="inlineStr">
        <is>
          <t>Expenses [Text Block]</t>
        </is>
      </c>
      <c r="B21" s="4" t="inlineStr">
        <is>
          <t>What
were the Fund costs for the last year?
(based
on a hypothetical $10,000 investment)
Share
Class Name Costs
of a $10,000 investment Costs
paid as a percentage of a $10,000 investment
ETF
Shares $4 0.04%</t>
        </is>
      </c>
    </row>
    <row r="22">
      <c r="A22" s="4" t="inlineStr">
        <is>
          <t>Expenses Paid, Amount</t>
        </is>
      </c>
      <c r="B22" s="5" t="n">
        <v>4</v>
      </c>
    </row>
    <row r="23">
      <c r="A23" s="4" t="inlineStr">
        <is>
          <t>Expense Ratio, Percent</t>
        </is>
      </c>
      <c r="B23" s="6" t="n">
        <v>0.0004</v>
      </c>
    </row>
    <row r="24">
      <c r="A24" s="4" t="inlineStr">
        <is>
          <t>Factors Affecting Performance [Text Block]</t>
        </is>
      </c>
      <c r="B24" s="4" t="inlineStr">
        <is>
          <t>How
did the Fund perform during the reporting period?
For
the 12 months ended September 30, 2024, the Fund performed in line with its benchmark, the Bloomberg U.S. 0–5 Year Treasury Inflation
Protected Securities Index.
U.S.
economic growth hovered around 3% on a year-over-year basis during the period, quelling recession fears. The Federal Reserve began cutting
interest rates for the first time since early 2020, and the year-over-year rate of consumer price inflation eased to around 2.5%. The
Bloomberg U.S. Aggregate Bond Index of investment-grade bonds returned about 11.6%.
Bond
prices and yields move in opposite directions, and short-term TIPS prices got a boost during the period from falling U.S. Treasury yields.
The yield of the 2-year note, for example, fell to 3.64%, from 5.04% a year earlier.
Inflation
expectations cooled. The five-year break-even inflation rate—which implies the markets’ expectation for the annualized rate
of inflation over the coming five years—ended the period at 2.07%. It started the Fund’s fiscal year at 2.22% and peaked during
the period at 2.52%.</t>
        </is>
      </c>
    </row>
    <row r="25">
      <c r="A25" s="4" t="inlineStr">
        <is>
          <t>Line Graph [Table Text Block]</t>
        </is>
      </c>
      <c r="B25" s="4" t="inlineStr">
        <is>
          <t>ETF
Shares Net Asset Value Bloomberg
U.S. 0-5 Year Treasury Inflation Protected Securities Index Bloomberg
U.S. Aggregate Bond Index
2014 $10,000 $10,000 $10,000
2014 $9,851 $9,849 $10,179
2015 $9,884 $9,886 $10,343
2015 $9,935 $9,946 $10,169
2015 $9,874 $9,881 $10,294
2015 $9,837 $9,847 $10,235
2016 $10,015 $10,026 $10,546
2016 $10,098 $10,111 $10,779
2016 $10,125 $10,140 $10,829
2016 $10,104 $10,124 $10,506
2017 $10,174 $10,195 $10,592
2017 $10,120 $10,143 $10,745
2017 $10,165 $10,192 $10,836
2017 $10,187 $10,213 $10,879
2018 $10,207 $10,234 $10,720
2018 $10,258 $10,284 $10,703
2018 $10,268 $10,295 $10,705
2018 $10,241 $10,273 $10,880
2019 $10,415 $10,443 $11,200
2019 $10,582 $10,615 $11,545
2019 $10,623 $10,650 $11,807
2019 $10,736 $10,771 $11,828
2020 $10,659 $10,697 $12,200
2020 $10,939 $10,978 $12,554
2020 $11,126 $11,170 $12,632
2020 $11,270 $11,317 $12,716
2021 $11,392 $11,438 $12,287
2021 $11,584 $11,631 $12,512
2021 $11,736 $11,783 $12,518
2021 $11,869 $11,921 $12,520
2022 $11,835 $11,886 $11,777
2022 $11,701 $11,755 $11,224
2022 $11,394 $11,447 $10,691
2022 $11,533 $11,595 $10,891
2023 $11,794 $11,848 $11,214
2023 $11,715 $11,767 $11,119
2023 $11,767 $11,818 $10,760
2023 $12,066 $12,124 $11,493
2024 $12,167 $12,227 $11,404
2024 $12,345 $12,399 $11,411
2024 $12,654 $12,707 $12,004</t>
        </is>
      </c>
    </row>
    <row r="26">
      <c r="A26" s="4" t="inlineStr">
        <is>
          <t>Average Annual Return [Table Text Block]</t>
        </is>
      </c>
      <c r="B26" s="4" t="inlineStr">
        <is>
          <t>1
Year 5
Years 10
Years
ETF
Shares Net Asset Value 7.53% 3.56% 2.38%
ETF
Shares Market Price 7.52% 3.55% 2.38%
Bloomberg
U.S. 0-5 Year Treasury Inflation Protected Securities Index 7.53% 3.60% 2.42%
Bloomberg
U.S. Aggregate Bond Index 11.57% 0.33% 1.84%</t>
        </is>
      </c>
    </row>
    <row r="27">
      <c r="A27" s="4" t="inlineStr">
        <is>
          <t>AssetsNet</t>
        </is>
      </c>
      <c r="B27" s="5" t="n">
        <v>54073000000</v>
      </c>
    </row>
    <row r="28">
      <c r="A28" s="4" t="inlineStr">
        <is>
          <t>Holdings Count | Holding</t>
        </is>
      </c>
      <c r="B28" s="7" t="n">
        <v>28</v>
      </c>
    </row>
    <row r="29">
      <c r="A29" s="4" t="inlineStr">
        <is>
          <t>Advisory Fees Paid, Amount</t>
        </is>
      </c>
      <c r="B29" s="5" t="n">
        <v>1372000</v>
      </c>
    </row>
    <row r="30">
      <c r="A30" s="4" t="inlineStr">
        <is>
          <t>InvestmentCompanyPortfolioTurnover</t>
        </is>
      </c>
      <c r="B30" s="8" t="n">
        <v>0.26</v>
      </c>
    </row>
    <row r="31">
      <c r="A31" s="4" t="inlineStr">
        <is>
          <t>Additional Fund Statistics [Text Block]</t>
        </is>
      </c>
      <c r="B31" s="4" t="inlineStr">
        <is>
          <t>Fund
Statistics (as
of September
30, 2024
Fund
Net Assets (in millions) $54,073
Number
of Portfolio Holdings 28
Portfolio
Turnover Rate 26%
Total
Investment Advisory Fees (in thousands) $1,372</t>
        </is>
      </c>
    </row>
    <row r="32">
      <c r="A32" s="4" t="inlineStr">
        <is>
          <t>Holdings [Text Block]</t>
        </is>
      </c>
      <c r="B32" s="4" t="inlineStr">
        <is>
          <t>This
table reflects the Fund's investments, including short-term investments and other assets and liabilities.
Distribution
by Stated Maturity % of Net Assets (as
of September 30, 2024)
Less
than 1 Year 20.3%
1
to 3 Years 36.7%
3
to 5 Years 42.5%
Other
Assets and Liabilities—Net 0.5%</t>
        </is>
      </c>
    </row>
    <row r="33">
      <c r="A33" s="4" t="inlineStr">
        <is>
          <t>Material Fund Change [Text Block]</t>
        </is>
      </c>
    </row>
    <row r="34">
      <c r="A34" s="4" t="inlineStr">
        <is>
          <t>Updated Prospectus Web Address</t>
        </is>
      </c>
      <c r="B34" s="4" t="inlineStr">
        <is>
          <t>https://personal1.vanguard.com/ngf-next-gen-form-webapp/fund-literature</t>
        </is>
      </c>
    </row>
    <row r="35">
      <c r="A35" s="4" t="inlineStr">
        <is>
          <t>C000118814</t>
        </is>
      </c>
      <c r="B35" s="4" t="inlineStr">
        <is>
          <t xml:space="preserve"> </t>
        </is>
      </c>
    </row>
    <row r="36">
      <c r="A36" s="3" t="inlineStr">
        <is>
          <t>Shareholder Report [Line Items]</t>
        </is>
      </c>
      <c r="B36" s="4" t="inlineStr">
        <is>
          <t xml:space="preserve"> </t>
        </is>
      </c>
    </row>
    <row r="37">
      <c r="A37" s="4" t="inlineStr">
        <is>
          <t>Fund Name</t>
        </is>
      </c>
      <c r="B37" s="4" t="inlineStr">
        <is>
          <t>Short-Term
Inflation-Protected Securities Index Fund</t>
        </is>
      </c>
    </row>
    <row r="38">
      <c r="A38" s="4" t="inlineStr">
        <is>
          <t>Class Name</t>
        </is>
      </c>
      <c r="B38" s="4" t="inlineStr">
        <is>
          <t>Admiral™
Shares</t>
        </is>
      </c>
    </row>
    <row r="39">
      <c r="A39" s="4" t="inlineStr">
        <is>
          <t>Trading Symbol</t>
        </is>
      </c>
      <c r="B39" s="4" t="inlineStr">
        <is>
          <t>VTAPX</t>
        </is>
      </c>
    </row>
    <row r="40">
      <c r="A40" s="4" t="inlineStr">
        <is>
          <t>Annual or Semi-Annual Statement [Text Block]</t>
        </is>
      </c>
      <c r="B40" s="4" t="inlineStr">
        <is>
          <t>This
annual shareholder report contains important information about Vanguard Short-Term Inflation-Protected Securities Index Fund (the
"Fund") for the period of October 1, 2023, to September 30, 2024.</t>
        </is>
      </c>
    </row>
    <row r="41">
      <c r="A41" s="4" t="inlineStr">
        <is>
          <t>Shareholder Report Annual or Semi-Annual</t>
        </is>
      </c>
      <c r="B41" s="4" t="inlineStr">
        <is>
          <t>Annual
Shareholder Report</t>
        </is>
      </c>
    </row>
    <row r="42">
      <c r="A42" s="4" t="inlineStr">
        <is>
          <t>Additional Information [Text Block]</t>
        </is>
      </c>
      <c r="B42" s="4" t="inlineStr">
        <is>
          <t xml:space="preserve">You
can find additional information about the Fund at https://personal1.vanguard.com/ngf-next-gen-form-webapp/fund-literature.
You can also request this information by contacting us at 800-662-7447.
</t>
        </is>
      </c>
    </row>
    <row r="43">
      <c r="A43" s="4" t="inlineStr">
        <is>
          <t>Additional Information Phone Number</t>
        </is>
      </c>
      <c r="B43" s="4" t="inlineStr">
        <is>
          <t>800-662-7447</t>
        </is>
      </c>
    </row>
    <row r="44">
      <c r="A44" s="4" t="inlineStr">
        <is>
          <t>Additional Information Website</t>
        </is>
      </c>
      <c r="B44" s="4" t="inlineStr">
        <is>
          <t>https://personal1.vanguard.com/ngf-next-gen-form-webapp/fund-literature</t>
        </is>
      </c>
    </row>
    <row r="45">
      <c r="A45" s="4" t="inlineStr">
        <is>
          <t>Expenses [Text Block]</t>
        </is>
      </c>
      <c r="B45" s="4" t="inlineStr">
        <is>
          <t>What
were the Fund costs for the last year?
(based
on a hypothetical $10,000 investment)
Share
Class Name Costs
of a $10,000 investment Costs
paid as a percentage of a $10,000 investment
Admiral
Shares $6 0.06%</t>
        </is>
      </c>
    </row>
    <row r="46">
      <c r="A46" s="4" t="inlineStr">
        <is>
          <t>Expenses Paid, Amount</t>
        </is>
      </c>
      <c r="B46" s="5" t="n">
        <v>6</v>
      </c>
    </row>
    <row r="47">
      <c r="A47" s="4" t="inlineStr">
        <is>
          <t>Expense Ratio, Percent</t>
        </is>
      </c>
      <c r="B47" s="6" t="n">
        <v>0.0005999999999999999</v>
      </c>
    </row>
    <row r="48">
      <c r="A48" s="4" t="inlineStr">
        <is>
          <t>Factors Affecting Performance [Text Block]</t>
        </is>
      </c>
      <c r="B48" s="4" t="inlineStr">
        <is>
          <t>How
did the Fund perform during the reporting period?
For
the 12 months ended September 30, 2024, the Fund performed in line with its benchmark, the Bloomberg U.S. 0–5 Year Treasury Inflation
Protected Securities Index.
U.S.
economic growth hovered around 3% on a year-over-year basis during the period, quelling recession fears. The Federal Reserve began cutting
interest rates for the first time since early 2020, and the year-over-year rate of consumer price inflation eased to around 2.5%. The
Bloomberg U.S. Aggregate Bond Index of investment-grade bonds returned about 11.6%.
Bond
prices and yields move in opposite directions, and short-term TIPS prices got a boost during the period from falling U.S. Treasury yields.
The yield of the 2-year note, for example, fell to 3.64%, from 5.04% a year earlier.
Inflation
expectations cooled. The five-year break-even inflation rate—which implies the markets’ expectation for the annualized rate
of inflation over the coming five years—ended the period at 2.07%. It started the Fund’s fiscal year at 2.22% and peaked during
the period at 2.52%.</t>
        </is>
      </c>
    </row>
    <row r="49">
      <c r="A49" s="4" t="inlineStr">
        <is>
          <t>Line Graph [Table Text Block]</t>
        </is>
      </c>
      <c r="B49" s="4" t="inlineStr">
        <is>
          <t>Admiral
Shares Bloomberg
U.S. 0-5 Year Treasury Inflation Protected Securities Index Bloomberg
U.S. Aggregate Bond Index
2014 $10,000 $10,000 $10,000
2014 $9,854 $9,849 $10,179
2015 $9,886 $9,886 $10,343
2015 $9,939 $9,946 $10,169
2015 $9,878 $9,881 $10,294
2015 $9,838 $9,847 $10,235
2016 $10,017 $10,026 $10,546
2016 $10,102 $10,111 $10,779
2016 $10,127 $10,140 $10,829
2016 $10,105 $10,124 $10,506
2017 $10,175 $10,195 $10,592
2017 $10,121 $10,143 $10,745
2017 $10,167 $10,192 $10,836
2017 $10,188 $10,213 $10,879
2018 $10,209 $10,234 $10,720
2018 $10,258 $10,284 $10,703
2018 $10,268 $10,295 $10,705
2018 $10,242 $10,273 $10,880
2019 $10,417 $10,443 $11,200
2019 $10,585 $10,615 $11,545
2019 $10,623 $10,650 $11,807
2019 $10,738 $10,771 $11,828
2020 $10,660 $10,697 $12,200
2020 $10,938 $10,978 $12,554
2020 $11,124 $11,170 $12,632
2020 $11,272 $11,317 $12,716
2021 $11,393 $11,438 $12,287
2021 $11,583 $11,631 $12,512
2021 $11,733 $11,783 $12,518
2021 $11,864 $11,921 $12,520
2022 $11,834 $11,886 $11,777
2022 $11,695 $11,755 $11,224
2022 $11,390 $11,447 $10,691
2022 $11,529 $11,595 $10,891
2023 $11,791 $11,848 $11,214
2023 $11,709 $11,767 $11,119
2023 $11,764 $11,818 $10,760
2023 $12,058 $12,124 $11,493
2024 $12,161 $12,227 $11,404
2024 $12,339 $12,399 $11,411
2024 $12,642 $12,707 $12,004</t>
        </is>
      </c>
    </row>
    <row r="50">
      <c r="A50" s="4" t="inlineStr">
        <is>
          <t>Average Annual Return [Table Text Block]</t>
        </is>
      </c>
      <c r="B50" s="4" t="inlineStr">
        <is>
          <t>1
Year 5
Years 10
Years
Admiral
Shares 7.46% 3.54% 2.37%
Bloomberg
U.S. 0-5 Year Treasury Inflation Protected Securities Index 7.53% 3.60% 2.42%
Bloomberg
U.S. Aggregate Bond Index 11.57% 0.33% 1.84%</t>
        </is>
      </c>
    </row>
    <row r="51">
      <c r="A51" s="4" t="inlineStr">
        <is>
          <t>AssetsNet</t>
        </is>
      </c>
      <c r="B51" s="5" t="n">
        <v>54073000000</v>
      </c>
    </row>
    <row r="52">
      <c r="A52" s="4" t="inlineStr">
        <is>
          <t>Holdings Count | Holding</t>
        </is>
      </c>
      <c r="B52" s="7" t="n">
        <v>28</v>
      </c>
    </row>
    <row r="53">
      <c r="A53" s="4" t="inlineStr">
        <is>
          <t>Advisory Fees Paid, Amount</t>
        </is>
      </c>
      <c r="B53" s="5" t="n">
        <v>1372000</v>
      </c>
    </row>
    <row r="54">
      <c r="A54" s="4" t="inlineStr">
        <is>
          <t>InvestmentCompanyPortfolioTurnover</t>
        </is>
      </c>
      <c r="B54" s="8" t="n">
        <v>0.26</v>
      </c>
    </row>
    <row r="55">
      <c r="A55" s="4" t="inlineStr">
        <is>
          <t>Additional Fund Statistics [Text Block]</t>
        </is>
      </c>
      <c r="B55" s="4" t="inlineStr">
        <is>
          <t>Fund
Statistics (as
of September
30, 2024
Fund
Net Assets (in millions) $54,073
Number
of Portfolio Holdings 28
Portfolio
Turnover Rate 26%
Total
Investment Advisory Fees (in thousands) $1,372</t>
        </is>
      </c>
    </row>
    <row r="56">
      <c r="A56" s="4" t="inlineStr">
        <is>
          <t>Holdings [Text Block]</t>
        </is>
      </c>
      <c r="B56" s="4" t="inlineStr">
        <is>
          <t>This
table reflects the Fund's investments, including short-term investments and other assets and liabilities.
Distribution
by Stated Maturity % of Net Assets (as
of September 30, 2024)
Less
than 1 Year 20.3%
1
to 3 Years 36.7%
3
to 5 Years 42.5%
Other
Assets and Liabilities—Net 0.5%</t>
        </is>
      </c>
    </row>
    <row r="57">
      <c r="A57" s="4" t="inlineStr">
        <is>
          <t>Material Fund Change [Text Block]</t>
        </is>
      </c>
    </row>
    <row r="58">
      <c r="A58" s="4" t="inlineStr">
        <is>
          <t>Updated Prospectus Web Address</t>
        </is>
      </c>
      <c r="B58" s="4" t="inlineStr">
        <is>
          <t>https://personal1.vanguard.com/ngf-next-gen-form-webapp/fund-literature</t>
        </is>
      </c>
    </row>
    <row r="59">
      <c r="A59" s="4" t="inlineStr">
        <is>
          <t>C000118816</t>
        </is>
      </c>
      <c r="B59" s="4" t="inlineStr">
        <is>
          <t xml:space="preserve"> </t>
        </is>
      </c>
    </row>
    <row r="60">
      <c r="A60" s="3" t="inlineStr">
        <is>
          <t>Shareholder Report [Line Items]</t>
        </is>
      </c>
      <c r="B60" s="4" t="inlineStr">
        <is>
          <t xml:space="preserve"> </t>
        </is>
      </c>
    </row>
    <row r="61">
      <c r="A61" s="4" t="inlineStr">
        <is>
          <t>Fund Name</t>
        </is>
      </c>
      <c r="B61" s="4" t="inlineStr">
        <is>
          <t>Short-Term
Inflation-Protected Securities Index Fund</t>
        </is>
      </c>
    </row>
    <row r="62">
      <c r="A62" s="4" t="inlineStr">
        <is>
          <t>Class Name</t>
        </is>
      </c>
      <c r="B62" s="4" t="inlineStr">
        <is>
          <t>Institutional
Shares</t>
        </is>
      </c>
    </row>
    <row r="63">
      <c r="A63" s="4" t="inlineStr">
        <is>
          <t>Trading Symbol</t>
        </is>
      </c>
      <c r="B63" s="4" t="inlineStr">
        <is>
          <t>VTSPX</t>
        </is>
      </c>
    </row>
    <row r="64">
      <c r="A64" s="4" t="inlineStr">
        <is>
          <t>Annual or Semi-Annual Statement [Text Block]</t>
        </is>
      </c>
      <c r="B64" s="4" t="inlineStr">
        <is>
          <t>This
annual shareholder report contains important information about Vanguard Short-Term Inflation-Protected Securities Index Fund (the
"Fund") for the period of October 1, 2023, to September 30, 2024.</t>
        </is>
      </c>
    </row>
    <row r="65">
      <c r="A65" s="4" t="inlineStr">
        <is>
          <t>Shareholder Report Annual or Semi-Annual</t>
        </is>
      </c>
      <c r="B65" s="4" t="inlineStr">
        <is>
          <t>Annual
Shareholder Report</t>
        </is>
      </c>
    </row>
    <row r="66">
      <c r="A66" s="4" t="inlineStr">
        <is>
          <t>Additional Information [Text Block]</t>
        </is>
      </c>
      <c r="B66" s="4" t="inlineStr">
        <is>
          <t xml:space="preserve">You
can find additional information about the Fund at https://personal1.vanguard.com/ngf-next-gen-form-webapp/fund-literature.
You can also request this information by contacting us at 800-662-7447.
</t>
        </is>
      </c>
    </row>
    <row r="67">
      <c r="A67" s="4" t="inlineStr">
        <is>
          <t>Additional Information Phone Number</t>
        </is>
      </c>
      <c r="B67" s="4" t="inlineStr">
        <is>
          <t>800-662-7447</t>
        </is>
      </c>
    </row>
    <row r="68">
      <c r="A68" s="4" t="inlineStr">
        <is>
          <t>Additional Information Website</t>
        </is>
      </c>
      <c r="B68" s="4" t="inlineStr">
        <is>
          <t>https://personal1.vanguard.com/ngf-next-gen-form-webapp/fund-literature</t>
        </is>
      </c>
    </row>
    <row r="69">
      <c r="A69" s="4" t="inlineStr">
        <is>
          <t>Expenses [Text Block]</t>
        </is>
      </c>
      <c r="B69" s="4" t="inlineStr">
        <is>
          <t>What
were the Fund costs for the last year?
(based
on a hypothetical $10,000 investment)
Share
Class Name Costs
of a $10,000 investment Costs
paid as a percentage of a $10,000 investment
Institutional
Shares $4 0.04%</t>
        </is>
      </c>
    </row>
    <row r="70">
      <c r="A70" s="4" t="inlineStr">
        <is>
          <t>Expenses Paid, Amount</t>
        </is>
      </c>
      <c r="B70" s="5" t="n">
        <v>4</v>
      </c>
    </row>
    <row r="71">
      <c r="A71" s="4" t="inlineStr">
        <is>
          <t>Expense Ratio, Percent</t>
        </is>
      </c>
      <c r="B71" s="6" t="n">
        <v>0.0004</v>
      </c>
    </row>
    <row r="72">
      <c r="A72" s="4" t="inlineStr">
        <is>
          <t>Factors Affecting Performance [Text Block]</t>
        </is>
      </c>
      <c r="B72" s="4" t="inlineStr">
        <is>
          <t>How
did the Fund perform during the reporting period?
For
the 12 months ended September 30, 2024, the Fund performed in line with its benchmark, the Bloomberg U.S. 0–5 Year Treasury Inflation
Protected Securities Index.
U.S.
economic growth hovered around 3% on a year-over-year basis during the period, quelling recession fears. The Federal Reserve began cutting
interest rates for the first time since early 2020, and the year-over-year rate of consumer price inflation eased to around 2.5%. The
Bloomberg U.S. Aggregate Bond Index of investment-grade bonds returned about 11.6%.
Bond
prices and yields move in opposite directions, and short-term TIPS prices got a boost during the period from falling U.S. Treasury yields.
The yield of the 2-year note, for example, fell to 3.64%, from 5.04% a year earlier.
Inflation
expectations cooled. The five-year break-even inflation rate—which implies the markets’ expectation for the annualized rate
of inflation over the coming five years—ended the period at 2.07%. It started the Fund’s fiscal year at 2.22% and peaked during
the period at 2.52%.</t>
        </is>
      </c>
    </row>
    <row r="73">
      <c r="A73" s="4" t="inlineStr">
        <is>
          <t>Line Graph [Table Text Block]</t>
        </is>
      </c>
      <c r="B73" s="4" t="inlineStr">
        <is>
          <t>Institutional
Shares Bloomberg
U.S. 0-5 Year Treasury Inflation Protected Securities Index Bloomberg
U.S. Aggregate Bond Index
2014 $5,000,000 $5,000,000 $5,000,000
2014 $4,928,353 $4,924,481 $5,089,712
2015 $4,942,596 $4,943,208 $5,171,483
2015 $4,969,049 $4,972,857 $5,084,467
2015 $4,940,562 $4,940,644 $5,147,040
2015 $4,920,213 $4,923,419 $5,117,703
2016 $5,009,746 $5,012,760 $5,272,871
2016 $5,052,477 $5,055,321 $5,389,599
2016 $5,066,721 $5,069,938 $5,414,297
2016 $5,056,205 $5,061,929 $5,253,193
2017 $5,091,076 $5,097,295 $5,296,098
2017 $5,066,461 $5,071,617 $5,372,635
2017 $5,089,024 $5,095,840 $5,418,223
2017 $5,098,053 $5,106,308 $5,439,253
2018 $5,108,466 $5,117,148 $5,359,795
2018 $5,135,520 $5,141,912 $5,351,310
2018 $5,140,722 $5,147,504 $5,352,334
2018 $5,128,029 $5,136,389 $5,439,871
2019 $5,215,524 $5,221,440 $5,599,958
2019 $5,298,037 $5,307,554 $5,772,417
2019 $5,319,456 $5,324,792 $5,903,406
2019 $5,375,062 $5,385,504 $5,914,048
2020 $5,338,067 $5,348,512 $6,100,243
2020 $5,477,340 $5,489,017 $6,276,880
2020 $5,571,262 $5,585,088 $6,315,751
2020 $5,643,028 $5,658,380 $6,357,994
2021 $5,704,186 $5,718,868 $6,143,571
2021 $5,801,720 $5,815,636 $6,255,983
2021 $5,876,953 $5,891,663 $6,259,222
2021 $5,943,196 $5,960,596 $6,259,951
2022 $5,925,754 $5,943,012 $5,888,485
2022 $5,859,089 $5,877,381 $5,612,108
2022 $5,704,169 $5,723,333 $5,345,399
2022 $5,776,499 $5,797,366 $5,445,523
2023 $5,908,196 $5,924,159 $5,606,821
2023 $5,867,583 $5,883,583 $5,559,482
2023 $5,892,847 $5,908,767 $5,379,845
2023 $6,043,067 $6,062,217 $5,746,597
2024 $6,094,674 $6,113,494 $5,702,020
2024 $6,181,628 $6,199,480 $5,705,733
2024 $6,336,451 $6,353,472 $6,002,211</t>
        </is>
      </c>
    </row>
    <row r="74">
      <c r="A74" s="4" t="inlineStr">
        <is>
          <t>Average Annual Return [Table Text Block]</t>
        </is>
      </c>
      <c r="B74" s="4" t="inlineStr">
        <is>
          <t>1
Year 5
Years 10
Years
Institutional
Shares 7.53% 3.56% 2.40%
Bloomberg
U.S. 0-5 Year Treasury Inflation Protected Securities Index 7.53% 3.60% 2.42%
Bloomberg
U.S. Aggregate Bond Index 11.57% 0.33% 1.84%</t>
        </is>
      </c>
    </row>
    <row r="75">
      <c r="A75" s="4" t="inlineStr">
        <is>
          <t>AssetsNet</t>
        </is>
      </c>
      <c r="B75" s="5" t="n">
        <v>54073000000</v>
      </c>
    </row>
    <row r="76">
      <c r="A76" s="4" t="inlineStr">
        <is>
          <t>Holdings Count | Holding</t>
        </is>
      </c>
      <c r="B76" s="7" t="n">
        <v>28</v>
      </c>
    </row>
    <row r="77">
      <c r="A77" s="4" t="inlineStr">
        <is>
          <t>Advisory Fees Paid, Amount</t>
        </is>
      </c>
      <c r="B77" s="5" t="n">
        <v>1372000</v>
      </c>
    </row>
    <row r="78">
      <c r="A78" s="4" t="inlineStr">
        <is>
          <t>InvestmentCompanyPortfolioTurnover</t>
        </is>
      </c>
      <c r="B78" s="8" t="n">
        <v>0.26</v>
      </c>
    </row>
    <row r="79">
      <c r="A79" s="4" t="inlineStr">
        <is>
          <t>Additional Fund Statistics [Text Block]</t>
        </is>
      </c>
      <c r="B79" s="4" t="inlineStr">
        <is>
          <t>Fund
Statistics (as
of September
30, 2024
Fund
Net Assets (in millions) $54,073
Number
of Portfolio Holdings 28
Portfolio
Turnover Rate 26%
Total
Investment Advisory Fees (in thousands) $1,372</t>
        </is>
      </c>
    </row>
    <row r="80">
      <c r="A80" s="4" t="inlineStr">
        <is>
          <t>Holdings [Text Block]</t>
        </is>
      </c>
      <c r="B80" s="4" t="inlineStr">
        <is>
          <t>This
table reflects the Fund's investments, including short-term investments and other assets and liabilities.
Distribution
by Stated Maturity % of Net Assets (as
of September 30, 2024)
Less
than 1 Year 20.3%
1
to 3 Years 36.7%
3
to 5 Years 42.5%
Other
Assets and Liabilities—Net 0.5%</t>
        </is>
      </c>
    </row>
    <row r="81">
      <c r="A81" s="4" t="inlineStr">
        <is>
          <t>Material Fund Change [Text Block]</t>
        </is>
      </c>
    </row>
    <row r="82">
      <c r="A82" s="4" t="inlineStr">
        <is>
          <t>Updated Prospectus Web Address</t>
        </is>
      </c>
      <c r="B82" s="4" t="inlineStr">
        <is>
          <t>https://personal1.vanguard.com/ngf-next-gen-form-webapp/fund-literature</t>
        </is>
      </c>
    </row>
    <row r="83">
      <c r="A83" s="4" t="inlineStr">
        <is>
          <t>C000118817</t>
        </is>
      </c>
      <c r="B83" s="4" t="inlineStr">
        <is>
          <t xml:space="preserve"> </t>
        </is>
      </c>
    </row>
    <row r="84">
      <c r="A84" s="3" t="inlineStr">
        <is>
          <t>Shareholder Report [Line Items]</t>
        </is>
      </c>
      <c r="B84" s="4" t="inlineStr">
        <is>
          <t xml:space="preserve"> </t>
        </is>
      </c>
    </row>
    <row r="85">
      <c r="A85" s="4" t="inlineStr">
        <is>
          <t>Fund Name</t>
        </is>
      </c>
      <c r="B85" s="4" t="inlineStr">
        <is>
          <t>Short-Term
Inflation-Protected Securities Index Fund</t>
        </is>
      </c>
    </row>
    <row r="86">
      <c r="A86" s="4" t="inlineStr">
        <is>
          <t>Class Name</t>
        </is>
      </c>
      <c r="B86" s="4" t="inlineStr">
        <is>
          <t>Investor
Shares</t>
        </is>
      </c>
    </row>
    <row r="87">
      <c r="A87" s="4" t="inlineStr">
        <is>
          <t>Trading Symbol</t>
        </is>
      </c>
      <c r="B87" s="4" t="inlineStr">
        <is>
          <t>VTIPX</t>
        </is>
      </c>
    </row>
    <row r="88">
      <c r="A88" s="4" t="inlineStr">
        <is>
          <t>Annual or Semi-Annual Statement [Text Block]</t>
        </is>
      </c>
      <c r="B88" s="4" t="inlineStr">
        <is>
          <t>This
annual shareholder report contains important information about Vanguard Short-Term Inflation-Protected Securities Index Fund (the
"Fund") for the period of October 1, 2023, to September 30, 2024.</t>
        </is>
      </c>
    </row>
    <row r="89">
      <c r="A89" s="4" t="inlineStr">
        <is>
          <t>Shareholder Report Annual or Semi-Annual</t>
        </is>
      </c>
      <c r="B89" s="4" t="inlineStr">
        <is>
          <t>Annual
Shareholder Report</t>
        </is>
      </c>
    </row>
    <row r="90">
      <c r="A90" s="4" t="inlineStr">
        <is>
          <t>Additional Information [Text Block]</t>
        </is>
      </c>
      <c r="B90" s="4" t="inlineStr">
        <is>
          <t xml:space="preserve">You
can find additional information about the Fund at https://personal1.vanguard.com/ngf-next-gen-form-webapp/fund-literature.
You can also request this information by contacting us at 800-662-7447.
</t>
        </is>
      </c>
    </row>
    <row r="91">
      <c r="A91" s="4" t="inlineStr">
        <is>
          <t>Additional Information Phone Number</t>
        </is>
      </c>
      <c r="B91" s="4" t="inlineStr">
        <is>
          <t>800-662-7447</t>
        </is>
      </c>
    </row>
    <row r="92">
      <c r="A92" s="4" t="inlineStr">
        <is>
          <t>Additional Information Website</t>
        </is>
      </c>
      <c r="B92" s="4" t="inlineStr">
        <is>
          <t>https://personal1.vanguard.com/ngf-next-gen-form-webapp/fund-literature</t>
        </is>
      </c>
    </row>
    <row r="93">
      <c r="A93" s="4" t="inlineStr">
        <is>
          <t>Expenses [Text Block]</t>
        </is>
      </c>
      <c r="B93" s="4" t="inlineStr">
        <is>
          <t>What
were the Fund costs for the last year?
(based
on a hypothetical $10,000 investment)
Share
Class Name Costs
of a $10,000 investment Costs
paid as a percentage of a $10,000 investment
Investor
Shares $15 0.14%</t>
        </is>
      </c>
    </row>
    <row r="94">
      <c r="A94" s="4" t="inlineStr">
        <is>
          <t>Expenses Paid, Amount</t>
        </is>
      </c>
      <c r="B94" s="5" t="n">
        <v>15</v>
      </c>
    </row>
    <row r="95">
      <c r="A95" s="4" t="inlineStr">
        <is>
          <t>Expense Ratio, Percent</t>
        </is>
      </c>
      <c r="B95" s="6" t="n">
        <v>0.0014</v>
      </c>
    </row>
    <row r="96">
      <c r="A96" s="4" t="inlineStr">
        <is>
          <t>Factors Affecting Performance [Text Block]</t>
        </is>
      </c>
      <c r="B96" s="4" t="inlineStr">
        <is>
          <t>How
did the Fund perform during the reporting period?
For
the 12 months ended September 30, 2024, the Fund performed in line with its benchmark, the Bloomberg U.S. 0–5 Year Treasury Inflation
Protected Securities Index.
U.S.
economic growth hovered around 3% on a year-over-year basis during the period, quelling recession fears. The Federal Reserve began cutting
interest rates for the first time since early 2020, and the year-over-year rate of consumer price inflation eased to around 2.5%. The
Bloomberg U.S. Aggregate Bond Index of investment-grade bonds returned about 11.6%.
Bond
prices and yields move in opposite directions, and short-term TIPS prices got a boost during the period from falling U.S. Treasury yields.
The yield of the 2-year note, for example, fell to 3.64%, from 5.04% a year earlier.
Inflation
expectations cooled. The five-year break-even inflation rate—which implies the markets’ expectation for the annualized rate
of inflation over the coming five years—ended the period at 2.07%. It started the Fund’s fiscal year at 2.22% and peaked during
the period at 2.52%.</t>
        </is>
      </c>
    </row>
    <row r="97">
      <c r="A97" s="4" t="inlineStr">
        <is>
          <t>Line Graph [Table Text Block]</t>
        </is>
      </c>
      <c r="B97" s="4" t="inlineStr">
        <is>
          <t>Investor
Shares Bloomberg
U.S. 0-5 Year Treasury Inflation Protected Securities Index Bloomberg
U.S. Aggregate Bond Index
2014 $10,000 $10,000 $10,000
2014 $9,848 $9,849 $10,179
2015 $9,880 $9,886 $10,343
2015 $9,929 $9,946 $10,169
2015 $9,864 $9,881 $10,294
2015 $9,827 $9,847 $10,235
2016 $10,002 $10,026 $10,546
2016 $10,084 $10,111 $10,779
2016 $10,108 $10,140 $10,829
2016 $10,082 $10,124 $10,506
2017 $10,147 $10,195 $10,592
2017 $10,094 $10,143 $10,745
2017 $10,139 $10,192 $10,836
2017 $10,154 $10,213 $10,879
2018 $10,175 $10,234 $10,720
2018 $10,224 $10,284 $10,703
2018 $10,232 $10,295 $10,705
2018 $10,204 $10,273 $10,880
2019 $10,374 $10,443 $11,200
2019 $10,540 $10,615 $11,545
2019 $10,575 $10,650 $11,807
2019 $10,688 $10,771 $11,828
2020 $10,606 $10,697 $12,200
2020 $10,883 $10,978 $12,554
2020 $11,066 $11,170 $12,632
2020 $11,206 $11,317 $12,716
2021 $11,325 $11,438 $12,287
2021 $11,516 $11,631 $12,512
2021 $11,662 $11,783 $12,518
2021 $11,790 $11,921 $12,520
2022 $11,753 $11,886 $11,777
2022 $11,618 $11,755 $11,224
2022 $11,311 $11,447 $10,691
2022 $11,447 $11,595 $10,891
2023 $11,705 $11,848 $11,214
2023 $11,621 $11,767 $11,119
2023 $11,674 $11,818 $10,760
2023 $11,963 $12,124 $11,493
2024 $12,062 $12,227 $11,404
2024 $12,236 $12,399 $11,411
2024 $12,540 $12,707 $12,004</t>
        </is>
      </c>
    </row>
    <row r="98">
      <c r="A98" s="4" t="inlineStr">
        <is>
          <t>Average Annual Return [Table Text Block]</t>
        </is>
      </c>
      <c r="B98" s="4" t="inlineStr">
        <is>
          <t>1
Year 5
Years 10
Years
Investor
Shares 7.42% 3.47% 2.29%
Bloomberg
U.S. 0-5 Year Treasury Inflation Protected Securities Index 7.53% 3.60% 2.42%
Bloomberg
U.S. Aggregate Bond Index 11.57% 0.33% 1.84%</t>
        </is>
      </c>
    </row>
    <row r="99">
      <c r="A99" s="4" t="inlineStr">
        <is>
          <t>AssetsNet</t>
        </is>
      </c>
      <c r="B99" s="5" t="n">
        <v>54073000000</v>
      </c>
    </row>
    <row r="100">
      <c r="A100" s="4" t="inlineStr">
        <is>
          <t>Holdings Count | Holding</t>
        </is>
      </c>
      <c r="B100" s="7" t="n">
        <v>28</v>
      </c>
    </row>
    <row r="101">
      <c r="A101" s="4" t="inlineStr">
        <is>
          <t>Advisory Fees Paid, Amount</t>
        </is>
      </c>
      <c r="B101" s="5" t="n">
        <v>1372000</v>
      </c>
    </row>
    <row r="102">
      <c r="A102" s="4" t="inlineStr">
        <is>
          <t>InvestmentCompanyPortfolioTurnover</t>
        </is>
      </c>
      <c r="B102" s="8" t="n">
        <v>0.26</v>
      </c>
    </row>
    <row r="103">
      <c r="A103" s="4" t="inlineStr">
        <is>
          <t>Additional Fund Statistics [Text Block]</t>
        </is>
      </c>
      <c r="B103" s="4" t="inlineStr">
        <is>
          <t>Fund
Statistics (as
of September
30, 2024
Fund
Net Assets (in millions) $54,073
Number
of Portfolio Holdings 28
Portfolio
Turnover Rate 26%
Total
Investment Advisory Fees (in thousands) $1,372</t>
        </is>
      </c>
    </row>
    <row r="104">
      <c r="A104" s="4" t="inlineStr">
        <is>
          <t>Holdings [Text Block]</t>
        </is>
      </c>
      <c r="B104" s="4" t="inlineStr">
        <is>
          <t>This
table reflects the Fund's investments, including short-term investments and other assets and liabilities.
Distribution
by Stated Maturity % of Net Assets (as
of September 30, 2024)
Less
than 1 Year 20.3%
1
to 3 Years 36.7%
3
to 5 Years 42.5%
Other
Assets and Liabilities—Net 0.5%</t>
        </is>
      </c>
    </row>
    <row r="105">
      <c r="A105" s="4" t="inlineStr">
        <is>
          <t>Material Fund Change [Text Block]</t>
        </is>
      </c>
    </row>
    <row r="106">
      <c r="A106" s="4" t="inlineStr">
        <is>
          <t>Updated Prospectus Web Address</t>
        </is>
      </c>
      <c r="B106" s="4" t="inlineStr">
        <is>
          <t>https://personal1.vanguard.com/ngf-next-gen-form-webapp/fund-literature</t>
        </is>
      </c>
    </row>
    <row r="107">
      <c r="A107" s="4" t="inlineStr">
        <is>
          <t>C000166997</t>
        </is>
      </c>
      <c r="B107" s="4" t="inlineStr">
        <is>
          <t xml:space="preserve"> </t>
        </is>
      </c>
    </row>
    <row r="108">
      <c r="A108" s="3" t="inlineStr">
        <is>
          <t>Shareholder Report [Line Items]</t>
        </is>
      </c>
      <c r="B108" s="4" t="inlineStr">
        <is>
          <t xml:space="preserve"> </t>
        </is>
      </c>
    </row>
    <row r="109">
      <c r="A109" s="4" t="inlineStr">
        <is>
          <t>Fund Name</t>
        </is>
      </c>
      <c r="B109" s="4" t="inlineStr">
        <is>
          <t>Emerging
Markets Bond Fund</t>
        </is>
      </c>
    </row>
    <row r="110">
      <c r="A110" s="4" t="inlineStr">
        <is>
          <t>Class Name</t>
        </is>
      </c>
      <c r="B110" s="4" t="inlineStr">
        <is>
          <t>Admiral™
Shares</t>
        </is>
      </c>
    </row>
    <row r="111">
      <c r="A111" s="4" t="inlineStr">
        <is>
          <t>Trading Symbol</t>
        </is>
      </c>
      <c r="B111" s="4" t="inlineStr">
        <is>
          <t>VEGBX</t>
        </is>
      </c>
    </row>
    <row r="112">
      <c r="A112" s="4" t="inlineStr">
        <is>
          <t>Annual or Semi-Annual Statement [Text Block]</t>
        </is>
      </c>
      <c r="B112" s="4" t="inlineStr">
        <is>
          <t>This
annual shareholder report contains important information about Vanguard Emerging Markets Bond Fund (the "Fund") for the
period of October 1, 2023, to September 30, 2024.</t>
        </is>
      </c>
    </row>
    <row r="113">
      <c r="A113" s="4" t="inlineStr">
        <is>
          <t>Shareholder Report Annual or Semi-Annual</t>
        </is>
      </c>
      <c r="B113" s="4" t="inlineStr">
        <is>
          <t>Annual
Shareholder Report</t>
        </is>
      </c>
    </row>
    <row r="114">
      <c r="A114" s="4" t="inlineStr">
        <is>
          <t>Additional Information [Text Block]</t>
        </is>
      </c>
      <c r="B114" s="4" t="inlineStr">
        <is>
          <t xml:space="preserve">You
can find additional information about the Fund at https://personal1.vanguard.com/ngf-next-gen-form-webapp/fund-literature.
You can also request this information by contacting us at 800-662-7447.
</t>
        </is>
      </c>
    </row>
    <row r="115">
      <c r="A115" s="4" t="inlineStr">
        <is>
          <t>Additional Information Phone Number</t>
        </is>
      </c>
      <c r="B115" s="4" t="inlineStr">
        <is>
          <t>800-662-7447</t>
        </is>
      </c>
    </row>
    <row r="116">
      <c r="A116" s="4" t="inlineStr">
        <is>
          <t>Additional Information Website</t>
        </is>
      </c>
      <c r="B116" s="4" t="inlineStr">
        <is>
          <t>https://personal1.vanguard.com/ngf-next-gen-form-webapp/fund-literature</t>
        </is>
      </c>
    </row>
    <row r="117">
      <c r="A117" s="4" t="inlineStr">
        <is>
          <t>Expenses [Text Block]</t>
        </is>
      </c>
      <c r="B117" s="4" t="inlineStr">
        <is>
          <t>What
were the Fund costs for the last year?
(based
on a hypothetical $10,000 investment)
Share
Class Name Costs
of a $10,000 investment Costs
paid as a percentage of a $10,000 investment
Admiral
Shares $44 0.40%</t>
        </is>
      </c>
    </row>
    <row r="118">
      <c r="A118" s="4" t="inlineStr">
        <is>
          <t>Expenses Paid, Amount</t>
        </is>
      </c>
      <c r="B118" s="5" t="n">
        <v>44</v>
      </c>
    </row>
    <row r="119">
      <c r="A119" s="4" t="inlineStr">
        <is>
          <t>Expense Ratio, Percent</t>
        </is>
      </c>
      <c r="B119" s="6" t="n">
        <v>0.004</v>
      </c>
    </row>
    <row r="120">
      <c r="A120" s="4" t="inlineStr">
        <is>
          <t>Factors Affecting Performance [Text Block]</t>
        </is>
      </c>
      <c r="B120" s="4" t="inlineStr">
        <is>
          <t>How
did the Fund perform during the reporting period?
For
the 12 months ended September 30, 2024, the Fund outperformed its benchmark, the JP Morgan EMBI Global Diversified Index.
Global
economic growth appeared relatively stable at around 3% during the period and U.S. recession fears faded. With inflation continuing to
moderate across much of the world, major central banks including the European Central Bank, the Bank of England, and the U.S. Federal
Reserve began lowering policy rates. The Bloomberg Global Aggregate Index of investment-grade bonds returned about 12%.
In
late 2023, our down-in-quality positioning paid off as yields on emerging-market high-yield sovereign bonds narrowed relative to yields
of investment-grade sovereign bonds. And in early 2024, we benefited from a wave of issuance to add exposure to higher-quality sovereign
bonds at attractive levels.</t>
        </is>
      </c>
    </row>
    <row r="121">
      <c r="A121" s="4" t="inlineStr">
        <is>
          <t>Line Graph [Table Text Block]</t>
        </is>
      </c>
      <c r="B121" s="4" t="inlineStr">
        <is>
          <t>Admiral
Shares JP
Morgan EMBI Global Diversified Index
12/6/17 $50,000 $50,000
12/31/17 $50,216 $50,185
3/31/18 $50,020 $49,309
6/30/18 $48,975 $47,562
9/30/18 $50,458 $48,657
12/31/18 $49,865 $48,047
3/31/19 $54,187 $51,387
6/30/19 $56,583 $53,482
9/30/19 $57,283 $54,287
12/31/19 $58,773 $55,271
3/31/20 $52,741 $47,875
6/30/20 $61,232 $53,745
9/30/20 $63,518 $54,989
12/31/20 $67,687 $58,177
3/31/21 $65,030 $55,536
6/30/21 $67,789 $57,790
9/30/21 $67,348 $57,386
12/31/21 $66,846 $57,133
3/31/22 $61,402 $51,407
6/30/22 $54,393 $45,529
9/30/22 $52,942 $43,450
12/31/22 $58,144 $46,973
3/31/23 $59,621 $47,848
6/30/23 $61,138 $48,893
9/30/23 $60,591 $47,801
12/31/23 $66,169 $52,182
3/31/24 $67,825 $53,245
6/30/24 $67,973 $53,406
9/30/24 $72,140 $56,693</t>
        </is>
      </c>
    </row>
    <row r="122">
      <c r="A122" s="4" t="inlineStr">
        <is>
          <t>Average Annual Return [Table Text Block]</t>
        </is>
      </c>
      <c r="B122" s="4" t="inlineStr">
        <is>
          <t>1
Year 5
Years Since
Inception 12/6/2017
Admiral
Shares 19.06% 4.72% 5.52%
JP
Morgan EMBI Global Diversified Index 18.60% 0.87% 1.86%</t>
        </is>
      </c>
    </row>
    <row r="123">
      <c r="A123" s="4" t="inlineStr">
        <is>
          <t>AssetsNet</t>
        </is>
      </c>
      <c r="B123" s="5" t="n">
        <v>3646000000</v>
      </c>
    </row>
    <row r="124">
      <c r="A124" s="4" t="inlineStr">
        <is>
          <t>Holdings Count | Holding</t>
        </is>
      </c>
      <c r="B124" s="7" t="n">
        <v>333</v>
      </c>
    </row>
    <row r="125">
      <c r="A125" s="4" t="inlineStr">
        <is>
          <t>Advisory Fees Paid, Amount</t>
        </is>
      </c>
      <c r="B125" s="5" t="n">
        <v>515000</v>
      </c>
    </row>
    <row r="126">
      <c r="A126" s="4" t="inlineStr">
        <is>
          <t>InvestmentCompanyPortfolioTurnover</t>
        </is>
      </c>
      <c r="B126" s="8" t="n">
        <v>1.37</v>
      </c>
    </row>
    <row r="127">
      <c r="A127" s="4" t="inlineStr">
        <is>
          <t>Additional Fund Statistics [Text Block]</t>
        </is>
      </c>
      <c r="B127" s="4" t="inlineStr">
        <is>
          <t>Fund
Statistics (as
of September
30, 2024
Fund
Net Assets (in millions) $3,646
Number
of Portfolio Holdings 333
Portfolio
Turnover Rate 137%
Total
Investment Advisory Fees (in thousands) $515</t>
        </is>
      </c>
    </row>
    <row r="128">
      <c r="A128" s="4" t="inlineStr">
        <is>
          <t>Holdings [Text Block]</t>
        </is>
      </c>
      <c r="B128" s="4" t="inlineStr">
        <is>
          <t>This
table reflects the Fund's investments, including short-term investments, derivatives and other assets and liabilities.
Portfolio
Composition % of Net Assets (as
of September
30, 2024
Asia 24.0%
South
America 23.9%
North
America 19.5%
Africa 13.1%
Europe 12.4%
Other
Assets and Liabilities—Net 7.1%</t>
        </is>
      </c>
    </row>
    <row r="129">
      <c r="A129" s="4" t="inlineStr">
        <is>
          <t>Material Fund Change [Text Block]</t>
        </is>
      </c>
    </row>
    <row r="130">
      <c r="A130" s="4" t="inlineStr">
        <is>
          <t>Updated Prospectus Web Address</t>
        </is>
      </c>
      <c r="B130" s="4" t="inlineStr">
        <is>
          <t>https://personal1.vanguard.com/ngf-next-gen-form-webapp/fund-literature</t>
        </is>
      </c>
    </row>
    <row r="131">
      <c r="A131" s="4" t="inlineStr">
        <is>
          <t>C000166998</t>
        </is>
      </c>
      <c r="B131" s="4" t="inlineStr">
        <is>
          <t xml:space="preserve"> </t>
        </is>
      </c>
    </row>
    <row r="132">
      <c r="A132" s="3" t="inlineStr">
        <is>
          <t>Shareholder Report [Line Items]</t>
        </is>
      </c>
      <c r="B132" s="4" t="inlineStr">
        <is>
          <t xml:space="preserve"> </t>
        </is>
      </c>
    </row>
    <row r="133">
      <c r="A133" s="4" t="inlineStr">
        <is>
          <t>Fund Name</t>
        </is>
      </c>
      <c r="B133" s="4" t="inlineStr">
        <is>
          <t>Emerging
Markets Bond Fund</t>
        </is>
      </c>
    </row>
    <row r="134">
      <c r="A134" s="4" t="inlineStr">
        <is>
          <t>Class Name</t>
        </is>
      </c>
      <c r="B134" s="4" t="inlineStr">
        <is>
          <t>Investor
Shares</t>
        </is>
      </c>
    </row>
    <row r="135">
      <c r="A135" s="4" t="inlineStr">
        <is>
          <t>Trading Symbol</t>
        </is>
      </c>
      <c r="B135" s="4" t="inlineStr">
        <is>
          <t>VEMBX</t>
        </is>
      </c>
    </row>
    <row r="136">
      <c r="A136" s="4" t="inlineStr">
        <is>
          <t>Annual or Semi-Annual Statement [Text Block]</t>
        </is>
      </c>
      <c r="B136" s="4" t="inlineStr">
        <is>
          <t>This
annual shareholder report contains important information about Vanguard Emerging Markets Bond Fund (the "Fund") for the
period of October 1, 2023, to September 30, 2024.</t>
        </is>
      </c>
    </row>
    <row r="137">
      <c r="A137" s="4" t="inlineStr">
        <is>
          <t>Shareholder Report Annual or Semi-Annual</t>
        </is>
      </c>
      <c r="B137" s="4" t="inlineStr">
        <is>
          <t>Annual
Shareholder Report</t>
        </is>
      </c>
    </row>
    <row r="138">
      <c r="A138" s="4" t="inlineStr">
        <is>
          <t>Additional Information [Text Block]</t>
        </is>
      </c>
      <c r="B138" s="4" t="inlineStr">
        <is>
          <t xml:space="preserve">You
can find additional information about the Fund at https://personal1.vanguard.com/ngf-next-gen-form-webapp/fund-literature.
You can also request this information by contacting us at 800-662-7447.
</t>
        </is>
      </c>
    </row>
    <row r="139">
      <c r="A139" s="4" t="inlineStr">
        <is>
          <t>Additional Information Phone Number</t>
        </is>
      </c>
      <c r="B139" s="4" t="inlineStr">
        <is>
          <t>800-662-7447</t>
        </is>
      </c>
    </row>
    <row r="140">
      <c r="A140" s="4" t="inlineStr">
        <is>
          <t>Additional Information Website</t>
        </is>
      </c>
      <c r="B140" s="4" t="inlineStr">
        <is>
          <t>https://personal1.vanguard.com/ngf-next-gen-form-webapp/fund-literature</t>
        </is>
      </c>
    </row>
    <row r="141">
      <c r="A141" s="4" t="inlineStr">
        <is>
          <t>Expenses [Text Block]</t>
        </is>
      </c>
      <c r="B141" s="4" t="inlineStr">
        <is>
          <t>What
were the Fund costs for the last year?
(based
on a hypothetical $10,000 investment)
Share
Class Name Costs
of a $10,000 investment Costs
paid as a percentage of a $10,000 investment
Investor
Shares $60 0.55%</t>
        </is>
      </c>
    </row>
    <row r="142">
      <c r="A142" s="4" t="inlineStr">
        <is>
          <t>Expenses Paid, Amount</t>
        </is>
      </c>
      <c r="B142" s="5" t="n">
        <v>60</v>
      </c>
    </row>
    <row r="143">
      <c r="A143" s="4" t="inlineStr">
        <is>
          <t>Expense Ratio, Percent</t>
        </is>
      </c>
      <c r="B143" s="6" t="n">
        <v>0.0055</v>
      </c>
    </row>
    <row r="144">
      <c r="A144" s="4" t="inlineStr">
        <is>
          <t>Factors Affecting Performance [Text Block]</t>
        </is>
      </c>
      <c r="B144" s="4" t="inlineStr">
        <is>
          <t>How
did the Fund perform during the reporting period?
For
the 12 months ended September 30, 2024, the Fund outperformed its benchmark, the JP Morgan EMBI Global Diversified Index.
Global
economic growth appeared relatively stable at around 3% during the period and U.S. recession fears faded. With inflation continuing to
moderate across much of the world, major central banks including the European Central Bank, the Bank of England, and the U.S. Federal
Reserve began lowering policy rates. The Bloomberg Global Aggregate Index of investment-grade bonds returned about 12%.
In
late 2023, our down-in-quality positioning paid off as yields on emerging-market high-yield sovereign bonds narrowed relative to yields
of investment-grade sovereign bonds. And in early 2024, we benefited from a wave of issuance to add exposure to higher-quality sovereign
bonds at attractive levels.</t>
        </is>
      </c>
    </row>
    <row r="145">
      <c r="A145" s="4" t="inlineStr">
        <is>
          <t>Line Graph [Table Text Block]</t>
        </is>
      </c>
      <c r="B145" s="4" t="inlineStr">
        <is>
          <t>Investor
Shares JP
Morgan EMBI Global Diversified Index
3/10/16 $10,000 $10,000
3/31/16 $10,154 $10,192
6/30/16 $10,746 $10,703
9/30/16 $11,351 $11,136
12/31/16 $10,936 $10,688
3/31/17 $11,427 $11,101
6/30/17 $11,752 $11,350
9/30/17 $12,147 $11,649
12/31/17 $12,395 $11,784
3/31/18 $12,343 $11,578
6/30/18 $12,074 $11,168
9/30/18 $12,437 $11,425
12/31/18 $12,286 $11,282
3/31/19 $13,352 $12,066
6/30/19 $13,932 $12,558
9/30/19 $14,104 $12,747
12/31/19 $14,462 $12,978
3/31/20 $12,972 $11,241
6/30/20 $15,064 $12,620
9/30/20 $15,608 $12,912
12/31/20 $16,629 $13,660
3/31/21 $15,978 $13,040
6/30/21 $16,645 $13,570
9/30/21 $16,531 $13,475
12/31/21 $16,403 $13,415
3/31/22 $15,055 $12,071
6/30/22 $13,338 $10,691
9/30/22 $12,975 $10,202
12/31/22 $14,242 $11,030
3/31/23 $14,604 $11,235
6/30/23 $14,965 $11,480
9/30/23 $14,831 $11,224
12/31/23 $16,185 $12,253
3/31/24 $16,586 $12,502
6/30/24 $16,605 $12,540
9/30/24 $17,631 $13,312</t>
        </is>
      </c>
    </row>
    <row r="146">
      <c r="A146" s="4" t="inlineStr">
        <is>
          <t>Average Annual Return [Table Text Block]</t>
        </is>
      </c>
      <c r="B146" s="4" t="inlineStr">
        <is>
          <t>1
Year 5
Years Since
Inception 3/10/2016
Investor
Shares 18.88% 4.57% 6.85%
JP
Morgan EMBI Global Diversified Index 18.60% 0.87% 3.40%</t>
        </is>
      </c>
    </row>
    <row r="147">
      <c r="A147" s="4" t="inlineStr">
        <is>
          <t>AssetsNet</t>
        </is>
      </c>
      <c r="B147" s="5" t="n">
        <v>3646000000</v>
      </c>
    </row>
    <row r="148">
      <c r="A148" s="4" t="inlineStr">
        <is>
          <t>Holdings Count | Holding</t>
        </is>
      </c>
      <c r="B148" s="7" t="n">
        <v>333</v>
      </c>
    </row>
    <row r="149">
      <c r="A149" s="4" t="inlineStr">
        <is>
          <t>Advisory Fees Paid, Amount</t>
        </is>
      </c>
      <c r="B149" s="5" t="n">
        <v>515000</v>
      </c>
    </row>
    <row r="150">
      <c r="A150" s="4" t="inlineStr">
        <is>
          <t>InvestmentCompanyPortfolioTurnover</t>
        </is>
      </c>
      <c r="B150" s="8" t="n">
        <v>1.37</v>
      </c>
    </row>
    <row r="151">
      <c r="A151" s="4" t="inlineStr">
        <is>
          <t>Additional Fund Statistics [Text Block]</t>
        </is>
      </c>
      <c r="B151" s="4" t="inlineStr">
        <is>
          <t>Fund
Statistics (as
of September
30, 2024
Fund
Net Assets (in millions) $3,646
Number
of Portfolio Holdings 333
Portfolio
Turnover Rate 137%
Total
Investment Advisory Fees (in thousands) $515</t>
        </is>
      </c>
    </row>
    <row r="152">
      <c r="A152" s="4" t="inlineStr">
        <is>
          <t>Holdings [Text Block]</t>
        </is>
      </c>
      <c r="B152" s="4" t="inlineStr">
        <is>
          <t>This
table reflects the Fund's investments, including short-term investments, derivatives and other assets and liabilities.
Portfolio
Composition % of Net Assets (as
of September
30, 2024
Asia 24.0%
South
America 23.9%
North
America 19.5%
Africa 13.1%
Europe 12.4%
Other
Assets and Liabilities—Net 7.1%</t>
        </is>
      </c>
    </row>
    <row r="153">
      <c r="A153" s="4" t="inlineStr">
        <is>
          <t>Material Fund Change [Text Block]</t>
        </is>
      </c>
    </row>
    <row r="154">
      <c r="A154" s="4" t="inlineStr">
        <is>
          <t>Updated Prospectus Web Address</t>
        </is>
      </c>
      <c r="B154" s="4" t="inlineStr">
        <is>
          <t>https://personal1.vanguard.com/ngf-next-gen-form-webapp/fund-litera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R64"/>
  <sheetViews>
    <sheetView workbookViewId="0">
      <selection activeCell="A1" sqref="A1"/>
    </sheetView>
  </sheetViews>
  <sheetFormatPr baseColWidth="8" defaultRowHeight="15"/>
  <cols>
    <col width="80" customWidth="1" min="1" max="1"/>
    <col width="78"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s>
  <sheetData>
    <row r="1">
      <c r="A1" s="1" t="inlineStr">
        <is>
          <t>Shareholder Report, Line Graph (Details) - USD ($)</t>
        </is>
      </c>
      <c r="B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2</t>
        </is>
      </c>
      <c r="K2" s="2" t="inlineStr">
        <is>
          <t>Jun. 30, 2022</t>
        </is>
      </c>
      <c r="L2" s="2" t="inlineStr">
        <is>
          <t>Mar. 31, 2022</t>
        </is>
      </c>
      <c r="M2" s="2" t="inlineStr">
        <is>
          <t>Dec. 31, 2021</t>
        </is>
      </c>
      <c r="N2" s="2" t="inlineStr">
        <is>
          <t>Sep. 30, 2021</t>
        </is>
      </c>
      <c r="O2" s="2" t="inlineStr">
        <is>
          <t>Jun. 30, 2021</t>
        </is>
      </c>
      <c r="P2" s="2" t="inlineStr">
        <is>
          <t>Mar. 31, 2021</t>
        </is>
      </c>
      <c r="Q2" s="2" t="inlineStr">
        <is>
          <t>Dec. 31, 2020</t>
        </is>
      </c>
      <c r="R2" s="2" t="inlineStr">
        <is>
          <t>Sep. 30, 2020</t>
        </is>
      </c>
      <c r="S2" s="2" t="inlineStr">
        <is>
          <t>Jun. 30, 2020</t>
        </is>
      </c>
      <c r="T2" s="2" t="inlineStr">
        <is>
          <t>Mar. 31, 2020</t>
        </is>
      </c>
      <c r="U2" s="2" t="inlineStr">
        <is>
          <t>Dec. 31, 2019</t>
        </is>
      </c>
      <c r="V2" s="2" t="inlineStr">
        <is>
          <t>Sep. 30, 2019</t>
        </is>
      </c>
      <c r="W2" s="2" t="inlineStr">
        <is>
          <t>Jun. 30, 2019</t>
        </is>
      </c>
      <c r="X2" s="2" t="inlineStr">
        <is>
          <t>Mar. 31, 2019</t>
        </is>
      </c>
      <c r="Y2" s="2" t="inlineStr">
        <is>
          <t>Dec. 31, 2018</t>
        </is>
      </c>
      <c r="Z2" s="2" t="inlineStr">
        <is>
          <t>Sep. 30, 2018</t>
        </is>
      </c>
      <c r="AA2" s="2" t="inlineStr">
        <is>
          <t>Jun. 30, 2018</t>
        </is>
      </c>
      <c r="AB2" s="2" t="inlineStr">
        <is>
          <t>Mar. 31, 2018</t>
        </is>
      </c>
      <c r="AC2" s="2" t="inlineStr">
        <is>
          <t>Dec. 31, 2017</t>
        </is>
      </c>
      <c r="AD2" s="2" t="inlineStr">
        <is>
          <t>Dec. 06, 2017</t>
        </is>
      </c>
      <c r="AE2" s="2" t="inlineStr">
        <is>
          <t>Sep. 30, 2017</t>
        </is>
      </c>
      <c r="AF2" s="2" t="inlineStr">
        <is>
          <t>Jun. 30, 2017</t>
        </is>
      </c>
      <c r="AG2" s="2" t="inlineStr">
        <is>
          <t>Mar. 31, 2017</t>
        </is>
      </c>
      <c r="AH2" s="2" t="inlineStr">
        <is>
          <t>Dec. 31, 2016</t>
        </is>
      </c>
      <c r="AI2" s="2" t="inlineStr">
        <is>
          <t>Sep. 30, 2016</t>
        </is>
      </c>
      <c r="AJ2" s="2" t="inlineStr">
        <is>
          <t>Jun. 30, 2016</t>
        </is>
      </c>
      <c r="AK2" s="2" t="inlineStr">
        <is>
          <t>Mar. 31, 2016</t>
        </is>
      </c>
      <c r="AL2" s="2" t="inlineStr">
        <is>
          <t>Mar. 10, 2016</t>
        </is>
      </c>
      <c r="AM2" s="2" t="inlineStr">
        <is>
          <t>Dec. 31, 2015</t>
        </is>
      </c>
      <c r="AN2" s="2" t="inlineStr">
        <is>
          <t>Sep. 30, 2015</t>
        </is>
      </c>
      <c r="AO2" s="2" t="inlineStr">
        <is>
          <t>Jun. 30, 2015</t>
        </is>
      </c>
      <c r="AP2" s="2" t="inlineStr">
        <is>
          <t>Mar. 31, 2015</t>
        </is>
      </c>
      <c r="AQ2" s="2" t="inlineStr">
        <is>
          <t>Dec. 31, 2014</t>
        </is>
      </c>
      <c r="AR2" s="2" t="inlineStr">
        <is>
          <t>Sep. 30, 2014</t>
        </is>
      </c>
    </row>
    <row r="3">
      <c r="A3" s="4" t="inlineStr">
        <is>
          <t>C00011881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row>
    <row r="5">
      <c r="A5" s="4" t="inlineStr">
        <is>
          <t>Line Graph and Table Measure Name</t>
        </is>
      </c>
      <c r="B5" s="4" t="inlineStr">
        <is>
          <t>ETF
        Shares Net Asset Valu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row>
    <row r="6">
      <c r="A6" s="4" t="inlineStr">
        <is>
          <t>Account Value</t>
        </is>
      </c>
      <c r="B6" s="5" t="n">
        <v>12654</v>
      </c>
      <c r="C6" s="5" t="n">
        <v>12345</v>
      </c>
      <c r="D6" s="5" t="n">
        <v>12167</v>
      </c>
      <c r="E6" s="5" t="n">
        <v>12066</v>
      </c>
      <c r="F6" s="5" t="n">
        <v>11767</v>
      </c>
      <c r="G6" s="5" t="n">
        <v>11715</v>
      </c>
      <c r="H6" s="5" t="n">
        <v>11794</v>
      </c>
      <c r="I6" s="5" t="n">
        <v>11533</v>
      </c>
      <c r="J6" s="5" t="n">
        <v>11394</v>
      </c>
      <c r="K6" s="5" t="n">
        <v>11701</v>
      </c>
      <c r="L6" s="5" t="n">
        <v>11835</v>
      </c>
      <c r="M6" s="5" t="n">
        <v>11869</v>
      </c>
      <c r="N6" s="5" t="n">
        <v>11736</v>
      </c>
      <c r="O6" s="5" t="n">
        <v>11584</v>
      </c>
      <c r="P6" s="5" t="n">
        <v>11392</v>
      </c>
      <c r="Q6" s="5" t="n">
        <v>11270</v>
      </c>
      <c r="R6" s="5" t="n">
        <v>11126</v>
      </c>
      <c r="S6" s="5" t="n">
        <v>10939</v>
      </c>
      <c r="T6" s="5" t="n">
        <v>10659</v>
      </c>
      <c r="U6" s="5" t="n">
        <v>10736</v>
      </c>
      <c r="V6" s="5" t="n">
        <v>10623</v>
      </c>
      <c r="W6" s="5" t="n">
        <v>10582</v>
      </c>
      <c r="X6" s="5" t="n">
        <v>10415</v>
      </c>
      <c r="Y6" s="5" t="n">
        <v>10241</v>
      </c>
      <c r="Z6" s="5" t="n">
        <v>10268</v>
      </c>
      <c r="AA6" s="5" t="n">
        <v>10258</v>
      </c>
      <c r="AB6" s="5" t="n">
        <v>10207</v>
      </c>
      <c r="AC6" s="5" t="n">
        <v>10187</v>
      </c>
      <c r="AD6" s="4" t="inlineStr">
        <is>
          <t xml:space="preserve"> </t>
        </is>
      </c>
      <c r="AE6" s="5" t="n">
        <v>10165</v>
      </c>
      <c r="AF6" s="5" t="n">
        <v>10120</v>
      </c>
      <c r="AG6" s="5" t="n">
        <v>10174</v>
      </c>
      <c r="AH6" s="5" t="n">
        <v>10104</v>
      </c>
      <c r="AI6" s="5" t="n">
        <v>10125</v>
      </c>
      <c r="AJ6" s="5" t="n">
        <v>10098</v>
      </c>
      <c r="AK6" s="5" t="n">
        <v>10015</v>
      </c>
      <c r="AL6" s="4" t="inlineStr">
        <is>
          <t xml:space="preserve"> </t>
        </is>
      </c>
      <c r="AM6" s="5" t="n">
        <v>9837</v>
      </c>
      <c r="AN6" s="5" t="n">
        <v>9874</v>
      </c>
      <c r="AO6" s="5" t="n">
        <v>9935</v>
      </c>
      <c r="AP6" s="5" t="n">
        <v>9884</v>
      </c>
      <c r="AQ6" s="5" t="n">
        <v>9851</v>
      </c>
      <c r="AR6" s="5" t="n">
        <v>10000</v>
      </c>
    </row>
    <row r="7">
      <c r="A7" s="4" t="inlineStr">
        <is>
          <t>C00011881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row>
    <row r="9">
      <c r="A9" s="4" t="inlineStr">
        <is>
          <t>Line Graph and Table Measure Name</t>
        </is>
      </c>
      <c r="B9" s="4" t="inlineStr">
        <is>
          <t>Admiral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row>
    <row r="10">
      <c r="A10" s="4" t="inlineStr">
        <is>
          <t>Account Value</t>
        </is>
      </c>
      <c r="B10" s="5" t="n">
        <v>12642</v>
      </c>
      <c r="C10" s="7" t="n">
        <v>12339</v>
      </c>
      <c r="D10" s="7" t="n">
        <v>12161</v>
      </c>
      <c r="E10" s="7" t="n">
        <v>12058</v>
      </c>
      <c r="F10" s="7" t="n">
        <v>11764</v>
      </c>
      <c r="G10" s="7" t="n">
        <v>11709</v>
      </c>
      <c r="H10" s="7" t="n">
        <v>11791</v>
      </c>
      <c r="I10" s="7" t="n">
        <v>11529</v>
      </c>
      <c r="J10" s="7" t="n">
        <v>11390</v>
      </c>
      <c r="K10" s="7" t="n">
        <v>11695</v>
      </c>
      <c r="L10" s="7" t="n">
        <v>11834</v>
      </c>
      <c r="M10" s="7" t="n">
        <v>11864</v>
      </c>
      <c r="N10" s="7" t="n">
        <v>11733</v>
      </c>
      <c r="O10" s="7" t="n">
        <v>11583</v>
      </c>
      <c r="P10" s="7" t="n">
        <v>11393</v>
      </c>
      <c r="Q10" s="7" t="n">
        <v>11272</v>
      </c>
      <c r="R10" s="7" t="n">
        <v>11124</v>
      </c>
      <c r="S10" s="7" t="n">
        <v>10938</v>
      </c>
      <c r="T10" s="7" t="n">
        <v>10660</v>
      </c>
      <c r="U10" s="7" t="n">
        <v>10738</v>
      </c>
      <c r="V10" s="7" t="n">
        <v>10623</v>
      </c>
      <c r="W10" s="7" t="n">
        <v>10585</v>
      </c>
      <c r="X10" s="7" t="n">
        <v>10417</v>
      </c>
      <c r="Y10" s="7" t="n">
        <v>10242</v>
      </c>
      <c r="Z10" s="7" t="n">
        <v>10268</v>
      </c>
      <c r="AA10" s="7" t="n">
        <v>10258</v>
      </c>
      <c r="AB10" s="7" t="n">
        <v>10209</v>
      </c>
      <c r="AC10" s="7" t="n">
        <v>10188</v>
      </c>
      <c r="AD10" s="4" t="inlineStr">
        <is>
          <t xml:space="preserve"> </t>
        </is>
      </c>
      <c r="AE10" s="7" t="n">
        <v>10167</v>
      </c>
      <c r="AF10" s="7" t="n">
        <v>10121</v>
      </c>
      <c r="AG10" s="7" t="n">
        <v>10175</v>
      </c>
      <c r="AH10" s="7" t="n">
        <v>10105</v>
      </c>
      <c r="AI10" s="7" t="n">
        <v>10127</v>
      </c>
      <c r="AJ10" s="7" t="n">
        <v>10102</v>
      </c>
      <c r="AK10" s="7" t="n">
        <v>10017</v>
      </c>
      <c r="AL10" s="4" t="inlineStr">
        <is>
          <t xml:space="preserve"> </t>
        </is>
      </c>
      <c r="AM10" s="7" t="n">
        <v>9838</v>
      </c>
      <c r="AN10" s="7" t="n">
        <v>9878</v>
      </c>
      <c r="AO10" s="7" t="n">
        <v>9939</v>
      </c>
      <c r="AP10" s="7" t="n">
        <v>9886</v>
      </c>
      <c r="AQ10" s="7" t="n">
        <v>9854</v>
      </c>
      <c r="AR10" s="7" t="n">
        <v>10000</v>
      </c>
    </row>
    <row r="11">
      <c r="A11" s="4" t="inlineStr">
        <is>
          <t>C00011881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row>
    <row r="13">
      <c r="A13" s="4" t="inlineStr">
        <is>
          <t>Line Graph and Table Measure Name</t>
        </is>
      </c>
      <c r="B13" s="4" t="inlineStr">
        <is>
          <t>Institutional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row>
    <row r="14">
      <c r="A14" s="4" t="inlineStr">
        <is>
          <t>Account Value</t>
        </is>
      </c>
      <c r="B14" s="5" t="n">
        <v>6336451</v>
      </c>
      <c r="C14" s="7" t="n">
        <v>6181628</v>
      </c>
      <c r="D14" s="7" t="n">
        <v>6094674</v>
      </c>
      <c r="E14" s="7" t="n">
        <v>6043067</v>
      </c>
      <c r="F14" s="7" t="n">
        <v>5892847</v>
      </c>
      <c r="G14" s="7" t="n">
        <v>5867583</v>
      </c>
      <c r="H14" s="7" t="n">
        <v>5908196</v>
      </c>
      <c r="I14" s="7" t="n">
        <v>5776499</v>
      </c>
      <c r="J14" s="7" t="n">
        <v>5704169</v>
      </c>
      <c r="K14" s="7" t="n">
        <v>5859089</v>
      </c>
      <c r="L14" s="7" t="n">
        <v>5925754</v>
      </c>
      <c r="M14" s="7" t="n">
        <v>5943196</v>
      </c>
      <c r="N14" s="7" t="n">
        <v>5876953</v>
      </c>
      <c r="O14" s="7" t="n">
        <v>5801720</v>
      </c>
      <c r="P14" s="7" t="n">
        <v>5704186</v>
      </c>
      <c r="Q14" s="7" t="n">
        <v>5643028</v>
      </c>
      <c r="R14" s="7" t="n">
        <v>5571262</v>
      </c>
      <c r="S14" s="7" t="n">
        <v>5477340</v>
      </c>
      <c r="T14" s="7" t="n">
        <v>5338067</v>
      </c>
      <c r="U14" s="7" t="n">
        <v>5375062</v>
      </c>
      <c r="V14" s="7" t="n">
        <v>5319456</v>
      </c>
      <c r="W14" s="7" t="n">
        <v>5298037</v>
      </c>
      <c r="X14" s="7" t="n">
        <v>5215524</v>
      </c>
      <c r="Y14" s="7" t="n">
        <v>5128029</v>
      </c>
      <c r="Z14" s="7" t="n">
        <v>5140722</v>
      </c>
      <c r="AA14" s="7" t="n">
        <v>5135520</v>
      </c>
      <c r="AB14" s="7" t="n">
        <v>5108466</v>
      </c>
      <c r="AC14" s="7" t="n">
        <v>5098053</v>
      </c>
      <c r="AD14" s="4" t="inlineStr">
        <is>
          <t xml:space="preserve"> </t>
        </is>
      </c>
      <c r="AE14" s="7" t="n">
        <v>5089024</v>
      </c>
      <c r="AF14" s="7" t="n">
        <v>5066461</v>
      </c>
      <c r="AG14" s="7" t="n">
        <v>5091076</v>
      </c>
      <c r="AH14" s="7" t="n">
        <v>5056205</v>
      </c>
      <c r="AI14" s="7" t="n">
        <v>5066721</v>
      </c>
      <c r="AJ14" s="7" t="n">
        <v>5052477</v>
      </c>
      <c r="AK14" s="7" t="n">
        <v>5009746</v>
      </c>
      <c r="AL14" s="4" t="inlineStr">
        <is>
          <t xml:space="preserve"> </t>
        </is>
      </c>
      <c r="AM14" s="7" t="n">
        <v>4920213</v>
      </c>
      <c r="AN14" s="7" t="n">
        <v>4940562</v>
      </c>
      <c r="AO14" s="7" t="n">
        <v>4969049</v>
      </c>
      <c r="AP14" s="7" t="n">
        <v>4942596</v>
      </c>
      <c r="AQ14" s="7" t="n">
        <v>4928353</v>
      </c>
      <c r="AR14" s="7" t="n">
        <v>5000000</v>
      </c>
    </row>
    <row r="15">
      <c r="A15" s="4" t="inlineStr">
        <is>
          <t>C00011881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row>
    <row r="17">
      <c r="A17" s="4" t="inlineStr">
        <is>
          <t>Line Graph and Table Measure Name</t>
        </is>
      </c>
      <c r="B17" s="4" t="inlineStr">
        <is>
          <t>Investor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row>
    <row r="18">
      <c r="A18" s="4" t="inlineStr">
        <is>
          <t>Account Value</t>
        </is>
      </c>
      <c r="B18" s="5" t="n">
        <v>12540</v>
      </c>
      <c r="C18" s="7" t="n">
        <v>12236</v>
      </c>
      <c r="D18" s="7" t="n">
        <v>12062</v>
      </c>
      <c r="E18" s="7" t="n">
        <v>11963</v>
      </c>
      <c r="F18" s="7" t="n">
        <v>11674</v>
      </c>
      <c r="G18" s="7" t="n">
        <v>11621</v>
      </c>
      <c r="H18" s="7" t="n">
        <v>11705</v>
      </c>
      <c r="I18" s="7" t="n">
        <v>11447</v>
      </c>
      <c r="J18" s="7" t="n">
        <v>11311</v>
      </c>
      <c r="K18" s="7" t="n">
        <v>11618</v>
      </c>
      <c r="L18" s="7" t="n">
        <v>11753</v>
      </c>
      <c r="M18" s="7" t="n">
        <v>11790</v>
      </c>
      <c r="N18" s="7" t="n">
        <v>11662</v>
      </c>
      <c r="O18" s="7" t="n">
        <v>11516</v>
      </c>
      <c r="P18" s="7" t="n">
        <v>11325</v>
      </c>
      <c r="Q18" s="7" t="n">
        <v>11206</v>
      </c>
      <c r="R18" s="7" t="n">
        <v>11066</v>
      </c>
      <c r="S18" s="7" t="n">
        <v>10883</v>
      </c>
      <c r="T18" s="7" t="n">
        <v>10606</v>
      </c>
      <c r="U18" s="7" t="n">
        <v>10688</v>
      </c>
      <c r="V18" s="7" t="n">
        <v>10575</v>
      </c>
      <c r="W18" s="7" t="n">
        <v>10540</v>
      </c>
      <c r="X18" s="7" t="n">
        <v>10374</v>
      </c>
      <c r="Y18" s="7" t="n">
        <v>10204</v>
      </c>
      <c r="Z18" s="7" t="n">
        <v>10232</v>
      </c>
      <c r="AA18" s="7" t="n">
        <v>10224</v>
      </c>
      <c r="AB18" s="7" t="n">
        <v>10175</v>
      </c>
      <c r="AC18" s="7" t="n">
        <v>10154</v>
      </c>
      <c r="AD18" s="4" t="inlineStr">
        <is>
          <t xml:space="preserve"> </t>
        </is>
      </c>
      <c r="AE18" s="7" t="n">
        <v>10139</v>
      </c>
      <c r="AF18" s="7" t="n">
        <v>10094</v>
      </c>
      <c r="AG18" s="7" t="n">
        <v>10147</v>
      </c>
      <c r="AH18" s="7" t="n">
        <v>10082</v>
      </c>
      <c r="AI18" s="7" t="n">
        <v>10108</v>
      </c>
      <c r="AJ18" s="7" t="n">
        <v>10084</v>
      </c>
      <c r="AK18" s="7" t="n">
        <v>10002</v>
      </c>
      <c r="AL18" s="4" t="inlineStr">
        <is>
          <t xml:space="preserve"> </t>
        </is>
      </c>
      <c r="AM18" s="7" t="n">
        <v>9827</v>
      </c>
      <c r="AN18" s="7" t="n">
        <v>9864</v>
      </c>
      <c r="AO18" s="7" t="n">
        <v>9929</v>
      </c>
      <c r="AP18" s="7" t="n">
        <v>9880</v>
      </c>
      <c r="AQ18" s="7" t="n">
        <v>9848</v>
      </c>
      <c r="AR18" s="7" t="n">
        <v>10000</v>
      </c>
    </row>
    <row r="19">
      <c r="A19" s="4" t="inlineStr">
        <is>
          <t>C000166997</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row>
    <row r="21">
      <c r="A21" s="4" t="inlineStr">
        <is>
          <t>Account Value</t>
        </is>
      </c>
      <c r="B21" s="5" t="n">
        <v>72140</v>
      </c>
      <c r="C21" s="7" t="n">
        <v>67973</v>
      </c>
      <c r="D21" s="7" t="n">
        <v>67825</v>
      </c>
      <c r="E21" s="7" t="n">
        <v>66169</v>
      </c>
      <c r="F21" s="7" t="n">
        <v>60591</v>
      </c>
      <c r="G21" s="7" t="n">
        <v>61138</v>
      </c>
      <c r="H21" s="7" t="n">
        <v>59621</v>
      </c>
      <c r="I21" s="7" t="n">
        <v>58144</v>
      </c>
      <c r="J21" s="7" t="n">
        <v>52942</v>
      </c>
      <c r="K21" s="7" t="n">
        <v>54393</v>
      </c>
      <c r="L21" s="7" t="n">
        <v>61402</v>
      </c>
      <c r="M21" s="7" t="n">
        <v>66846</v>
      </c>
      <c r="N21" s="7" t="n">
        <v>67348</v>
      </c>
      <c r="O21" s="7" t="n">
        <v>67789</v>
      </c>
      <c r="P21" s="7" t="n">
        <v>65030</v>
      </c>
      <c r="Q21" s="7" t="n">
        <v>67687</v>
      </c>
      <c r="R21" s="7" t="n">
        <v>63518</v>
      </c>
      <c r="S21" s="7" t="n">
        <v>61232</v>
      </c>
      <c r="T21" s="7" t="n">
        <v>52741</v>
      </c>
      <c r="U21" s="7" t="n">
        <v>58773</v>
      </c>
      <c r="V21" s="7" t="n">
        <v>57283</v>
      </c>
      <c r="W21" s="7" t="n">
        <v>56583</v>
      </c>
      <c r="X21" s="7" t="n">
        <v>54187</v>
      </c>
      <c r="Y21" s="7" t="n">
        <v>49865</v>
      </c>
      <c r="Z21" s="7" t="n">
        <v>50458</v>
      </c>
      <c r="AA21" s="7" t="n">
        <v>48975</v>
      </c>
      <c r="AB21" s="7" t="n">
        <v>50020</v>
      </c>
      <c r="AC21" s="7" t="n">
        <v>50216</v>
      </c>
      <c r="AD21" s="5" t="n">
        <v>50000</v>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row>
    <row r="22">
      <c r="A22" s="4" t="inlineStr">
        <is>
          <t>C000166998</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row>
    <row r="24">
      <c r="A24" s="4" t="inlineStr">
        <is>
          <t>Line Graph and Table Measure Name</t>
        </is>
      </c>
      <c r="B24" s="4" t="inlineStr">
        <is>
          <t>Investor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row>
    <row r="25">
      <c r="A25" s="4" t="inlineStr">
        <is>
          <t>Account Value</t>
        </is>
      </c>
      <c r="B25" s="5" t="n">
        <v>17631</v>
      </c>
      <c r="C25" s="7" t="n">
        <v>16605</v>
      </c>
      <c r="D25" s="7" t="n">
        <v>16586</v>
      </c>
      <c r="E25" s="7" t="n">
        <v>16185</v>
      </c>
      <c r="F25" s="7" t="n">
        <v>14831</v>
      </c>
      <c r="G25" s="7" t="n">
        <v>14965</v>
      </c>
      <c r="H25" s="7" t="n">
        <v>14604</v>
      </c>
      <c r="I25" s="7" t="n">
        <v>14242</v>
      </c>
      <c r="J25" s="7" t="n">
        <v>12975</v>
      </c>
      <c r="K25" s="7" t="n">
        <v>13338</v>
      </c>
      <c r="L25" s="7" t="n">
        <v>15055</v>
      </c>
      <c r="M25" s="7" t="n">
        <v>16403</v>
      </c>
      <c r="N25" s="7" t="n">
        <v>16531</v>
      </c>
      <c r="O25" s="7" t="n">
        <v>16645</v>
      </c>
      <c r="P25" s="7" t="n">
        <v>15978</v>
      </c>
      <c r="Q25" s="7" t="n">
        <v>16629</v>
      </c>
      <c r="R25" s="7" t="n">
        <v>15608</v>
      </c>
      <c r="S25" s="7" t="n">
        <v>15064</v>
      </c>
      <c r="T25" s="7" t="n">
        <v>12972</v>
      </c>
      <c r="U25" s="7" t="n">
        <v>14462</v>
      </c>
      <c r="V25" s="7" t="n">
        <v>14104</v>
      </c>
      <c r="W25" s="7" t="n">
        <v>13932</v>
      </c>
      <c r="X25" s="7" t="n">
        <v>13352</v>
      </c>
      <c r="Y25" s="7" t="n">
        <v>12286</v>
      </c>
      <c r="Z25" s="7" t="n">
        <v>12437</v>
      </c>
      <c r="AA25" s="7" t="n">
        <v>12074</v>
      </c>
      <c r="AB25" s="7" t="n">
        <v>12343</v>
      </c>
      <c r="AC25" s="7" t="n">
        <v>12395</v>
      </c>
      <c r="AD25" s="4" t="inlineStr">
        <is>
          <t xml:space="preserve"> </t>
        </is>
      </c>
      <c r="AE25" s="7" t="n">
        <v>12147</v>
      </c>
      <c r="AF25" s="7" t="n">
        <v>11752</v>
      </c>
      <c r="AG25" s="7" t="n">
        <v>11427</v>
      </c>
      <c r="AH25" s="7" t="n">
        <v>10936</v>
      </c>
      <c r="AI25" s="7" t="n">
        <v>11351</v>
      </c>
      <c r="AJ25" s="7" t="n">
        <v>10746</v>
      </c>
      <c r="AK25" s="7" t="n">
        <v>10154</v>
      </c>
      <c r="AL25" s="5" t="n">
        <v>10000</v>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row>
    <row r="26">
      <c r="A26" s="4" t="inlineStr">
        <is>
          <t>NACC2 Index: Bloomberg U.S. 0-5 Year Treasury Inflation Protected Securities Inde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row>
    <row r="28">
      <c r="A28" s="4" t="inlineStr">
        <is>
          <t>Line Graph and Table Measure Name</t>
        </is>
      </c>
      <c r="B28" s="4" t="inlineStr">
        <is>
          <t>Bloomberg
        U.S. 0-5 Year Treasury Inflation Protected Securities Index</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row>
    <row r="29">
      <c r="A29" s="4" t="inlineStr">
        <is>
          <t>Account Value</t>
        </is>
      </c>
      <c r="B29" s="5" t="n">
        <v>12707</v>
      </c>
      <c r="C29" s="7" t="n">
        <v>12399</v>
      </c>
      <c r="D29" s="7" t="n">
        <v>12227</v>
      </c>
      <c r="E29" s="7" t="n">
        <v>12124</v>
      </c>
      <c r="F29" s="7" t="n">
        <v>11818</v>
      </c>
      <c r="G29" s="7" t="n">
        <v>11767</v>
      </c>
      <c r="H29" s="7" t="n">
        <v>11848</v>
      </c>
      <c r="I29" s="7" t="n">
        <v>11595</v>
      </c>
      <c r="J29" s="7" t="n">
        <v>11447</v>
      </c>
      <c r="K29" s="7" t="n">
        <v>11755</v>
      </c>
      <c r="L29" s="7" t="n">
        <v>11886</v>
      </c>
      <c r="M29" s="7" t="n">
        <v>11921</v>
      </c>
      <c r="N29" s="7" t="n">
        <v>11783</v>
      </c>
      <c r="O29" s="7" t="n">
        <v>11631</v>
      </c>
      <c r="P29" s="7" t="n">
        <v>11438</v>
      </c>
      <c r="Q29" s="7" t="n">
        <v>11317</v>
      </c>
      <c r="R29" s="7" t="n">
        <v>11170</v>
      </c>
      <c r="S29" s="7" t="n">
        <v>10978</v>
      </c>
      <c r="T29" s="7" t="n">
        <v>10697</v>
      </c>
      <c r="U29" s="7" t="n">
        <v>10771</v>
      </c>
      <c r="V29" s="7" t="n">
        <v>10650</v>
      </c>
      <c r="W29" s="7" t="n">
        <v>10615</v>
      </c>
      <c r="X29" s="7" t="n">
        <v>10443</v>
      </c>
      <c r="Y29" s="7" t="n">
        <v>10273</v>
      </c>
      <c r="Z29" s="7" t="n">
        <v>10295</v>
      </c>
      <c r="AA29" s="7" t="n">
        <v>10284</v>
      </c>
      <c r="AB29" s="7" t="n">
        <v>10234</v>
      </c>
      <c r="AC29" s="7" t="n">
        <v>10213</v>
      </c>
      <c r="AD29" s="4" t="inlineStr">
        <is>
          <t xml:space="preserve"> </t>
        </is>
      </c>
      <c r="AE29" s="7" t="n">
        <v>10192</v>
      </c>
      <c r="AF29" s="7" t="n">
        <v>10143</v>
      </c>
      <c r="AG29" s="7" t="n">
        <v>10195</v>
      </c>
      <c r="AH29" s="7" t="n">
        <v>10124</v>
      </c>
      <c r="AI29" s="7" t="n">
        <v>10140</v>
      </c>
      <c r="AJ29" s="7" t="n">
        <v>10111</v>
      </c>
      <c r="AK29" s="7" t="n">
        <v>10026</v>
      </c>
      <c r="AL29" s="4" t="inlineStr">
        <is>
          <t xml:space="preserve"> </t>
        </is>
      </c>
      <c r="AM29" s="7" t="n">
        <v>9847</v>
      </c>
      <c r="AN29" s="7" t="n">
        <v>9881</v>
      </c>
      <c r="AO29" s="7" t="n">
        <v>9946</v>
      </c>
      <c r="AP29" s="7" t="n">
        <v>9886</v>
      </c>
      <c r="AQ29" s="7" t="n">
        <v>9849</v>
      </c>
      <c r="AR29" s="7" t="n">
        <v>10000</v>
      </c>
    </row>
    <row r="30">
      <c r="A30" s="4" t="inlineStr">
        <is>
          <t>NACC2 Index: Bloomberg U.S. 0-5 Year Treasury Inflation Protected Securities Inde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row>
    <row r="32">
      <c r="A32" s="4" t="inlineStr">
        <is>
          <t>Line Graph and Table Measure Name</t>
        </is>
      </c>
      <c r="B32" s="4" t="inlineStr">
        <is>
          <t>Bloomberg
        U.S. 0-5 Year Treasury Inflation Protected Securities Index</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row>
    <row r="33">
      <c r="A33" s="4" t="inlineStr">
        <is>
          <t>Account Value</t>
        </is>
      </c>
      <c r="B33" s="5" t="n">
        <v>12707</v>
      </c>
      <c r="C33" s="7" t="n">
        <v>12399</v>
      </c>
      <c r="D33" s="7" t="n">
        <v>12227</v>
      </c>
      <c r="E33" s="7" t="n">
        <v>12124</v>
      </c>
      <c r="F33" s="7" t="n">
        <v>11818</v>
      </c>
      <c r="G33" s="7" t="n">
        <v>11767</v>
      </c>
      <c r="H33" s="7" t="n">
        <v>11848</v>
      </c>
      <c r="I33" s="7" t="n">
        <v>11595</v>
      </c>
      <c r="J33" s="7" t="n">
        <v>11447</v>
      </c>
      <c r="K33" s="7" t="n">
        <v>11755</v>
      </c>
      <c r="L33" s="7" t="n">
        <v>11886</v>
      </c>
      <c r="M33" s="7" t="n">
        <v>11921</v>
      </c>
      <c r="N33" s="7" t="n">
        <v>11783</v>
      </c>
      <c r="O33" s="7" t="n">
        <v>11631</v>
      </c>
      <c r="P33" s="7" t="n">
        <v>11438</v>
      </c>
      <c r="Q33" s="7" t="n">
        <v>11317</v>
      </c>
      <c r="R33" s="7" t="n">
        <v>11170</v>
      </c>
      <c r="S33" s="7" t="n">
        <v>10978</v>
      </c>
      <c r="T33" s="7" t="n">
        <v>10697</v>
      </c>
      <c r="U33" s="7" t="n">
        <v>10771</v>
      </c>
      <c r="V33" s="7" t="n">
        <v>10650</v>
      </c>
      <c r="W33" s="7" t="n">
        <v>10615</v>
      </c>
      <c r="X33" s="7" t="n">
        <v>10443</v>
      </c>
      <c r="Y33" s="7" t="n">
        <v>10273</v>
      </c>
      <c r="Z33" s="7" t="n">
        <v>10295</v>
      </c>
      <c r="AA33" s="7" t="n">
        <v>10284</v>
      </c>
      <c r="AB33" s="7" t="n">
        <v>10234</v>
      </c>
      <c r="AC33" s="7" t="n">
        <v>10213</v>
      </c>
      <c r="AD33" s="4" t="inlineStr">
        <is>
          <t xml:space="preserve"> </t>
        </is>
      </c>
      <c r="AE33" s="7" t="n">
        <v>10192</v>
      </c>
      <c r="AF33" s="7" t="n">
        <v>10143</v>
      </c>
      <c r="AG33" s="7" t="n">
        <v>10195</v>
      </c>
      <c r="AH33" s="7" t="n">
        <v>10124</v>
      </c>
      <c r="AI33" s="7" t="n">
        <v>10140</v>
      </c>
      <c r="AJ33" s="7" t="n">
        <v>10111</v>
      </c>
      <c r="AK33" s="7" t="n">
        <v>10026</v>
      </c>
      <c r="AL33" s="4" t="inlineStr">
        <is>
          <t xml:space="preserve"> </t>
        </is>
      </c>
      <c r="AM33" s="7" t="n">
        <v>9847</v>
      </c>
      <c r="AN33" s="7" t="n">
        <v>9881</v>
      </c>
      <c r="AO33" s="7" t="n">
        <v>9946</v>
      </c>
      <c r="AP33" s="7" t="n">
        <v>9886</v>
      </c>
      <c r="AQ33" s="7" t="n">
        <v>9849</v>
      </c>
      <c r="AR33" s="7" t="n">
        <v>10000</v>
      </c>
    </row>
    <row r="34">
      <c r="A34" s="4" t="inlineStr">
        <is>
          <t>NACC2 Index: Bloomberg U.S. 0-5 Year Treasury Inflation Protected Securities Inde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row>
    <row r="35">
      <c r="A35" s="3" t="inlineStr">
        <is>
          <t>Account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row>
    <row r="36">
      <c r="A36" s="4" t="inlineStr">
        <is>
          <t>Line Graph and Table Measure Name</t>
        </is>
      </c>
      <c r="B36" s="4" t="inlineStr">
        <is>
          <t>Bloomberg
        U.S. 0-5 Year Treasury Inflation Protected Securities Index</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row>
    <row r="37">
      <c r="A37" s="4" t="inlineStr">
        <is>
          <t>Account Value</t>
        </is>
      </c>
      <c r="B37" s="5" t="n">
        <v>6353472</v>
      </c>
      <c r="C37" s="7" t="n">
        <v>6199480</v>
      </c>
      <c r="D37" s="7" t="n">
        <v>6113494</v>
      </c>
      <c r="E37" s="7" t="n">
        <v>6062217</v>
      </c>
      <c r="F37" s="7" t="n">
        <v>5908767</v>
      </c>
      <c r="G37" s="7" t="n">
        <v>5883583</v>
      </c>
      <c r="H37" s="7" t="n">
        <v>5924159</v>
      </c>
      <c r="I37" s="7" t="n">
        <v>5797366</v>
      </c>
      <c r="J37" s="7" t="n">
        <v>5723333</v>
      </c>
      <c r="K37" s="7" t="n">
        <v>5877381</v>
      </c>
      <c r="L37" s="7" t="n">
        <v>5943012</v>
      </c>
      <c r="M37" s="7" t="n">
        <v>5960596</v>
      </c>
      <c r="N37" s="7" t="n">
        <v>5891663</v>
      </c>
      <c r="O37" s="7" t="n">
        <v>5815636</v>
      </c>
      <c r="P37" s="7" t="n">
        <v>5718868</v>
      </c>
      <c r="Q37" s="7" t="n">
        <v>5658380</v>
      </c>
      <c r="R37" s="7" t="n">
        <v>5585088</v>
      </c>
      <c r="S37" s="7" t="n">
        <v>5489017</v>
      </c>
      <c r="T37" s="7" t="n">
        <v>5348512</v>
      </c>
      <c r="U37" s="7" t="n">
        <v>5385504</v>
      </c>
      <c r="V37" s="7" t="n">
        <v>5324792</v>
      </c>
      <c r="W37" s="7" t="n">
        <v>5307554</v>
      </c>
      <c r="X37" s="7" t="n">
        <v>5221440</v>
      </c>
      <c r="Y37" s="7" t="n">
        <v>5136389</v>
      </c>
      <c r="Z37" s="7" t="n">
        <v>5147504</v>
      </c>
      <c r="AA37" s="7" t="n">
        <v>5141912</v>
      </c>
      <c r="AB37" s="7" t="n">
        <v>5117148</v>
      </c>
      <c r="AC37" s="7" t="n">
        <v>5106308</v>
      </c>
      <c r="AD37" s="4" t="inlineStr">
        <is>
          <t xml:space="preserve"> </t>
        </is>
      </c>
      <c r="AE37" s="7" t="n">
        <v>5095840</v>
      </c>
      <c r="AF37" s="7" t="n">
        <v>5071617</v>
      </c>
      <c r="AG37" s="7" t="n">
        <v>5097295</v>
      </c>
      <c r="AH37" s="7" t="n">
        <v>5061929</v>
      </c>
      <c r="AI37" s="7" t="n">
        <v>5069938</v>
      </c>
      <c r="AJ37" s="7" t="n">
        <v>5055321</v>
      </c>
      <c r="AK37" s="7" t="n">
        <v>5012760</v>
      </c>
      <c r="AL37" s="4" t="inlineStr">
        <is>
          <t xml:space="preserve"> </t>
        </is>
      </c>
      <c r="AM37" s="7" t="n">
        <v>4923419</v>
      </c>
      <c r="AN37" s="7" t="n">
        <v>4940644</v>
      </c>
      <c r="AO37" s="7" t="n">
        <v>4972857</v>
      </c>
      <c r="AP37" s="7" t="n">
        <v>4943208</v>
      </c>
      <c r="AQ37" s="7" t="n">
        <v>4924481</v>
      </c>
      <c r="AR37" s="7" t="n">
        <v>5000000</v>
      </c>
    </row>
    <row r="38">
      <c r="A38" s="4" t="inlineStr">
        <is>
          <t>NACC2 Index: Bloomberg U.S. 0-5 Year Treasury Inflation Protected Securities Inde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row>
    <row r="40">
      <c r="A40" s="4" t="inlineStr">
        <is>
          <t>Line Graph and Table Measure Name</t>
        </is>
      </c>
      <c r="B40" s="4" t="inlineStr">
        <is>
          <t>Bloomberg
        U.S. 0-5 Year Treasury Inflation Protected Securities Index</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row>
    <row r="41">
      <c r="A41" s="4" t="inlineStr">
        <is>
          <t>Account Value</t>
        </is>
      </c>
      <c r="B41" s="5" t="n">
        <v>12707</v>
      </c>
      <c r="C41" s="7" t="n">
        <v>12399</v>
      </c>
      <c r="D41" s="7" t="n">
        <v>12227</v>
      </c>
      <c r="E41" s="7" t="n">
        <v>12124</v>
      </c>
      <c r="F41" s="7" t="n">
        <v>11818</v>
      </c>
      <c r="G41" s="7" t="n">
        <v>11767</v>
      </c>
      <c r="H41" s="7" t="n">
        <v>11848</v>
      </c>
      <c r="I41" s="7" t="n">
        <v>11595</v>
      </c>
      <c r="J41" s="7" t="n">
        <v>11447</v>
      </c>
      <c r="K41" s="7" t="n">
        <v>11755</v>
      </c>
      <c r="L41" s="7" t="n">
        <v>11886</v>
      </c>
      <c r="M41" s="7" t="n">
        <v>11921</v>
      </c>
      <c r="N41" s="7" t="n">
        <v>11783</v>
      </c>
      <c r="O41" s="7" t="n">
        <v>11631</v>
      </c>
      <c r="P41" s="7" t="n">
        <v>11438</v>
      </c>
      <c r="Q41" s="7" t="n">
        <v>11317</v>
      </c>
      <c r="R41" s="7" t="n">
        <v>11170</v>
      </c>
      <c r="S41" s="7" t="n">
        <v>10978</v>
      </c>
      <c r="T41" s="7" t="n">
        <v>10697</v>
      </c>
      <c r="U41" s="7" t="n">
        <v>10771</v>
      </c>
      <c r="V41" s="7" t="n">
        <v>10650</v>
      </c>
      <c r="W41" s="7" t="n">
        <v>10615</v>
      </c>
      <c r="X41" s="7" t="n">
        <v>10443</v>
      </c>
      <c r="Y41" s="7" t="n">
        <v>10273</v>
      </c>
      <c r="Z41" s="7" t="n">
        <v>10295</v>
      </c>
      <c r="AA41" s="7" t="n">
        <v>10284</v>
      </c>
      <c r="AB41" s="7" t="n">
        <v>10234</v>
      </c>
      <c r="AC41" s="7" t="n">
        <v>10213</v>
      </c>
      <c r="AD41" s="4" t="inlineStr">
        <is>
          <t xml:space="preserve"> </t>
        </is>
      </c>
      <c r="AE41" s="7" t="n">
        <v>10192</v>
      </c>
      <c r="AF41" s="7" t="n">
        <v>10143</v>
      </c>
      <c r="AG41" s="7" t="n">
        <v>10195</v>
      </c>
      <c r="AH41" s="7" t="n">
        <v>10124</v>
      </c>
      <c r="AI41" s="7" t="n">
        <v>10140</v>
      </c>
      <c r="AJ41" s="7" t="n">
        <v>10111</v>
      </c>
      <c r="AK41" s="7" t="n">
        <v>10026</v>
      </c>
      <c r="AL41" s="4" t="inlineStr">
        <is>
          <t xml:space="preserve"> </t>
        </is>
      </c>
      <c r="AM41" s="7" t="n">
        <v>9847</v>
      </c>
      <c r="AN41" s="7" t="n">
        <v>9881</v>
      </c>
      <c r="AO41" s="7" t="n">
        <v>9946</v>
      </c>
      <c r="AP41" s="7" t="n">
        <v>9886</v>
      </c>
      <c r="AQ41" s="7" t="n">
        <v>9849</v>
      </c>
      <c r="AR41" s="7" t="n">
        <v>10000</v>
      </c>
    </row>
    <row r="42">
      <c r="A42" s="4" t="inlineStr">
        <is>
          <t>NACC2 Index: JP Morgan EMBI Global Diversified Inde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row>
    <row r="44">
      <c r="A44" s="4" t="inlineStr">
        <is>
          <t>Account Value</t>
        </is>
      </c>
      <c r="B44" s="5" t="n">
        <v>56693</v>
      </c>
      <c r="C44" s="7" t="n">
        <v>53406</v>
      </c>
      <c r="D44" s="7" t="n">
        <v>53245</v>
      </c>
      <c r="E44" s="7" t="n">
        <v>52182</v>
      </c>
      <c r="F44" s="7" t="n">
        <v>47801</v>
      </c>
      <c r="G44" s="7" t="n">
        <v>48893</v>
      </c>
      <c r="H44" s="7" t="n">
        <v>47848</v>
      </c>
      <c r="I44" s="7" t="n">
        <v>46973</v>
      </c>
      <c r="J44" s="7" t="n">
        <v>43450</v>
      </c>
      <c r="K44" s="7" t="n">
        <v>45529</v>
      </c>
      <c r="L44" s="7" t="n">
        <v>51407</v>
      </c>
      <c r="M44" s="7" t="n">
        <v>57133</v>
      </c>
      <c r="N44" s="7" t="n">
        <v>57386</v>
      </c>
      <c r="O44" s="7" t="n">
        <v>57790</v>
      </c>
      <c r="P44" s="7" t="n">
        <v>55536</v>
      </c>
      <c r="Q44" s="7" t="n">
        <v>58177</v>
      </c>
      <c r="R44" s="7" t="n">
        <v>54989</v>
      </c>
      <c r="S44" s="7" t="n">
        <v>53745</v>
      </c>
      <c r="T44" s="7" t="n">
        <v>47875</v>
      </c>
      <c r="U44" s="7" t="n">
        <v>55271</v>
      </c>
      <c r="V44" s="7" t="n">
        <v>54287</v>
      </c>
      <c r="W44" s="7" t="n">
        <v>53482</v>
      </c>
      <c r="X44" s="7" t="n">
        <v>51387</v>
      </c>
      <c r="Y44" s="7" t="n">
        <v>48047</v>
      </c>
      <c r="Z44" s="7" t="n">
        <v>48657</v>
      </c>
      <c r="AA44" s="7" t="n">
        <v>47562</v>
      </c>
      <c r="AB44" s="7" t="n">
        <v>49309</v>
      </c>
      <c r="AC44" s="7" t="n">
        <v>50185</v>
      </c>
      <c r="AD44" s="5" t="n">
        <v>50000</v>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row>
    <row r="45">
      <c r="A45" s="4" t="inlineStr">
        <is>
          <t>NACC2 Index: JP Morgan EMBI Global Diversified Inde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row>
    <row r="47">
      <c r="A47" s="4" t="inlineStr">
        <is>
          <t>Line Graph and Table Measure Name</t>
        </is>
      </c>
      <c r="B47" s="4" t="inlineStr">
        <is>
          <t>JP
        Morgan EMBI Global Diversified Index</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row>
    <row r="48">
      <c r="A48" s="4" t="inlineStr">
        <is>
          <t>Account Value</t>
        </is>
      </c>
      <c r="B48" s="5" t="n">
        <v>13312</v>
      </c>
      <c r="C48" s="7" t="n">
        <v>12540</v>
      </c>
      <c r="D48" s="7" t="n">
        <v>12502</v>
      </c>
      <c r="E48" s="7" t="n">
        <v>12253</v>
      </c>
      <c r="F48" s="7" t="n">
        <v>11224</v>
      </c>
      <c r="G48" s="7" t="n">
        <v>11480</v>
      </c>
      <c r="H48" s="7" t="n">
        <v>11235</v>
      </c>
      <c r="I48" s="7" t="n">
        <v>11030</v>
      </c>
      <c r="J48" s="7" t="n">
        <v>10202</v>
      </c>
      <c r="K48" s="7" t="n">
        <v>10691</v>
      </c>
      <c r="L48" s="7" t="n">
        <v>12071</v>
      </c>
      <c r="M48" s="7" t="n">
        <v>13415</v>
      </c>
      <c r="N48" s="7" t="n">
        <v>13475</v>
      </c>
      <c r="O48" s="7" t="n">
        <v>13570</v>
      </c>
      <c r="P48" s="7" t="n">
        <v>13040</v>
      </c>
      <c r="Q48" s="7" t="n">
        <v>13660</v>
      </c>
      <c r="R48" s="7" t="n">
        <v>12912</v>
      </c>
      <c r="S48" s="7" t="n">
        <v>12620</v>
      </c>
      <c r="T48" s="7" t="n">
        <v>11241</v>
      </c>
      <c r="U48" s="7" t="n">
        <v>12978</v>
      </c>
      <c r="V48" s="7" t="n">
        <v>12747</v>
      </c>
      <c r="W48" s="7" t="n">
        <v>12558</v>
      </c>
      <c r="X48" s="7" t="n">
        <v>12066</v>
      </c>
      <c r="Y48" s="7" t="n">
        <v>11282</v>
      </c>
      <c r="Z48" s="7" t="n">
        <v>11425</v>
      </c>
      <c r="AA48" s="7" t="n">
        <v>11168</v>
      </c>
      <c r="AB48" s="7" t="n">
        <v>11578</v>
      </c>
      <c r="AC48" s="7" t="n">
        <v>11784</v>
      </c>
      <c r="AD48" s="4" t="inlineStr">
        <is>
          <t xml:space="preserve"> </t>
        </is>
      </c>
      <c r="AE48" s="7" t="n">
        <v>11649</v>
      </c>
      <c r="AF48" s="7" t="n">
        <v>11350</v>
      </c>
      <c r="AG48" s="7" t="n">
        <v>11101</v>
      </c>
      <c r="AH48" s="7" t="n">
        <v>10688</v>
      </c>
      <c r="AI48" s="7" t="n">
        <v>11136</v>
      </c>
      <c r="AJ48" s="7" t="n">
        <v>10703</v>
      </c>
      <c r="AK48" s="7" t="n">
        <v>10192</v>
      </c>
      <c r="AL48" s="5" t="n">
        <v>10000</v>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row>
    <row r="49">
      <c r="A49" s="4" t="inlineStr">
        <is>
          <t>NACC2 Index: Bloomberg U.S. Aggregate Bond Index</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row>
    <row r="50">
      <c r="A50" s="3" t="inlineStr">
        <is>
          <t>Account Val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row>
    <row r="51">
      <c r="A51" s="4" t="inlineStr">
        <is>
          <t>Line Graph and Table Measure Name</t>
        </is>
      </c>
      <c r="B51" s="4" t="inlineStr">
        <is>
          <t>Bloomberg
        U.S. Aggregate Bond Index</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row>
    <row r="52">
      <c r="A52" s="4" t="inlineStr">
        <is>
          <t>Account Value</t>
        </is>
      </c>
      <c r="B52" s="5" t="n">
        <v>12004</v>
      </c>
      <c r="C52" s="7" t="n">
        <v>11411</v>
      </c>
      <c r="D52" s="7" t="n">
        <v>11404</v>
      </c>
      <c r="E52" s="7" t="n">
        <v>11493</v>
      </c>
      <c r="F52" s="7" t="n">
        <v>10760</v>
      </c>
      <c r="G52" s="7" t="n">
        <v>11119</v>
      </c>
      <c r="H52" s="7" t="n">
        <v>11214</v>
      </c>
      <c r="I52" s="7" t="n">
        <v>10891</v>
      </c>
      <c r="J52" s="7" t="n">
        <v>10691</v>
      </c>
      <c r="K52" s="7" t="n">
        <v>11224</v>
      </c>
      <c r="L52" s="7" t="n">
        <v>11777</v>
      </c>
      <c r="M52" s="7" t="n">
        <v>12520</v>
      </c>
      <c r="N52" s="7" t="n">
        <v>12518</v>
      </c>
      <c r="O52" s="7" t="n">
        <v>12512</v>
      </c>
      <c r="P52" s="7" t="n">
        <v>12287</v>
      </c>
      <c r="Q52" s="7" t="n">
        <v>12716</v>
      </c>
      <c r="R52" s="7" t="n">
        <v>12632</v>
      </c>
      <c r="S52" s="7" t="n">
        <v>12554</v>
      </c>
      <c r="T52" s="7" t="n">
        <v>12200</v>
      </c>
      <c r="U52" s="7" t="n">
        <v>11828</v>
      </c>
      <c r="V52" s="7" t="n">
        <v>11807</v>
      </c>
      <c r="W52" s="7" t="n">
        <v>11545</v>
      </c>
      <c r="X52" s="7" t="n">
        <v>11200</v>
      </c>
      <c r="Y52" s="7" t="n">
        <v>10880</v>
      </c>
      <c r="Z52" s="7" t="n">
        <v>10705</v>
      </c>
      <c r="AA52" s="7" t="n">
        <v>10703</v>
      </c>
      <c r="AB52" s="7" t="n">
        <v>10720</v>
      </c>
      <c r="AC52" s="7" t="n">
        <v>10879</v>
      </c>
      <c r="AD52" s="4" t="inlineStr">
        <is>
          <t xml:space="preserve"> </t>
        </is>
      </c>
      <c r="AE52" s="7" t="n">
        <v>10836</v>
      </c>
      <c r="AF52" s="7" t="n">
        <v>10745</v>
      </c>
      <c r="AG52" s="7" t="n">
        <v>10592</v>
      </c>
      <c r="AH52" s="7" t="n">
        <v>10506</v>
      </c>
      <c r="AI52" s="7" t="n">
        <v>10829</v>
      </c>
      <c r="AJ52" s="7" t="n">
        <v>10779</v>
      </c>
      <c r="AK52" s="7" t="n">
        <v>10546</v>
      </c>
      <c r="AL52" s="4" t="inlineStr">
        <is>
          <t xml:space="preserve"> </t>
        </is>
      </c>
      <c r="AM52" s="7" t="n">
        <v>10235</v>
      </c>
      <c r="AN52" s="7" t="n">
        <v>10294</v>
      </c>
      <c r="AO52" s="7" t="n">
        <v>10169</v>
      </c>
      <c r="AP52" s="7" t="n">
        <v>10343</v>
      </c>
      <c r="AQ52" s="7" t="n">
        <v>10179</v>
      </c>
      <c r="AR52" s="7" t="n">
        <v>10000</v>
      </c>
    </row>
    <row r="53">
      <c r="A53" s="4" t="inlineStr">
        <is>
          <t>NACC2 Index: Bloomberg U.S. Aggregate Bond Index</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row>
    <row r="55">
      <c r="A55" s="4" t="inlineStr">
        <is>
          <t>Line Graph and Table Measure Name</t>
        </is>
      </c>
      <c r="B55" s="4" t="inlineStr">
        <is>
          <t>Bloomberg
        U.S. Aggregate Bond Index</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row>
    <row r="56">
      <c r="A56" s="4" t="inlineStr">
        <is>
          <t>Account Value</t>
        </is>
      </c>
      <c r="B56" s="5" t="n">
        <v>12004</v>
      </c>
      <c r="C56" s="7" t="n">
        <v>11411</v>
      </c>
      <c r="D56" s="7" t="n">
        <v>11404</v>
      </c>
      <c r="E56" s="7" t="n">
        <v>11493</v>
      </c>
      <c r="F56" s="7" t="n">
        <v>10760</v>
      </c>
      <c r="G56" s="7" t="n">
        <v>11119</v>
      </c>
      <c r="H56" s="7" t="n">
        <v>11214</v>
      </c>
      <c r="I56" s="7" t="n">
        <v>10891</v>
      </c>
      <c r="J56" s="7" t="n">
        <v>10691</v>
      </c>
      <c r="K56" s="7" t="n">
        <v>11224</v>
      </c>
      <c r="L56" s="7" t="n">
        <v>11777</v>
      </c>
      <c r="M56" s="7" t="n">
        <v>12520</v>
      </c>
      <c r="N56" s="7" t="n">
        <v>12518</v>
      </c>
      <c r="O56" s="7" t="n">
        <v>12512</v>
      </c>
      <c r="P56" s="7" t="n">
        <v>12287</v>
      </c>
      <c r="Q56" s="7" t="n">
        <v>12716</v>
      </c>
      <c r="R56" s="7" t="n">
        <v>12632</v>
      </c>
      <c r="S56" s="7" t="n">
        <v>12554</v>
      </c>
      <c r="T56" s="7" t="n">
        <v>12200</v>
      </c>
      <c r="U56" s="7" t="n">
        <v>11828</v>
      </c>
      <c r="V56" s="7" t="n">
        <v>11807</v>
      </c>
      <c r="W56" s="7" t="n">
        <v>11545</v>
      </c>
      <c r="X56" s="7" t="n">
        <v>11200</v>
      </c>
      <c r="Y56" s="7" t="n">
        <v>10880</v>
      </c>
      <c r="Z56" s="7" t="n">
        <v>10705</v>
      </c>
      <c r="AA56" s="7" t="n">
        <v>10703</v>
      </c>
      <c r="AB56" s="7" t="n">
        <v>10720</v>
      </c>
      <c r="AC56" s="7" t="n">
        <v>10879</v>
      </c>
      <c r="AD56" s="4" t="inlineStr">
        <is>
          <t xml:space="preserve"> </t>
        </is>
      </c>
      <c r="AE56" s="7" t="n">
        <v>10836</v>
      </c>
      <c r="AF56" s="7" t="n">
        <v>10745</v>
      </c>
      <c r="AG56" s="7" t="n">
        <v>10592</v>
      </c>
      <c r="AH56" s="7" t="n">
        <v>10506</v>
      </c>
      <c r="AI56" s="7" t="n">
        <v>10829</v>
      </c>
      <c r="AJ56" s="7" t="n">
        <v>10779</v>
      </c>
      <c r="AK56" s="7" t="n">
        <v>10546</v>
      </c>
      <c r="AL56" s="4" t="inlineStr">
        <is>
          <t xml:space="preserve"> </t>
        </is>
      </c>
      <c r="AM56" s="7" t="n">
        <v>10235</v>
      </c>
      <c r="AN56" s="7" t="n">
        <v>10294</v>
      </c>
      <c r="AO56" s="7" t="n">
        <v>10169</v>
      </c>
      <c r="AP56" s="7" t="n">
        <v>10343</v>
      </c>
      <c r="AQ56" s="7" t="n">
        <v>10179</v>
      </c>
      <c r="AR56" s="7" t="n">
        <v>10000</v>
      </c>
    </row>
    <row r="57">
      <c r="A57" s="4" t="inlineStr">
        <is>
          <t>NACC2 Index: Bloomberg U.S. Aggregate Bond Index</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row>
    <row r="59">
      <c r="A59" s="4" t="inlineStr">
        <is>
          <t>Line Graph and Table Measure Name</t>
        </is>
      </c>
      <c r="B59" s="4" t="inlineStr">
        <is>
          <t>Bloomberg
        U.S. Aggregate Bond Index</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row>
    <row r="60">
      <c r="A60" s="4" t="inlineStr">
        <is>
          <t>Account Value</t>
        </is>
      </c>
      <c r="B60" s="5" t="n">
        <v>6002211</v>
      </c>
      <c r="C60" s="7" t="n">
        <v>5705733</v>
      </c>
      <c r="D60" s="7" t="n">
        <v>5702020</v>
      </c>
      <c r="E60" s="7" t="n">
        <v>5746597</v>
      </c>
      <c r="F60" s="7" t="n">
        <v>5379845</v>
      </c>
      <c r="G60" s="7" t="n">
        <v>5559482</v>
      </c>
      <c r="H60" s="7" t="n">
        <v>5606821</v>
      </c>
      <c r="I60" s="7" t="n">
        <v>5445523</v>
      </c>
      <c r="J60" s="7" t="n">
        <v>5345399</v>
      </c>
      <c r="K60" s="7" t="n">
        <v>5612108</v>
      </c>
      <c r="L60" s="7" t="n">
        <v>5888485</v>
      </c>
      <c r="M60" s="7" t="n">
        <v>6259951</v>
      </c>
      <c r="N60" s="7" t="n">
        <v>6259222</v>
      </c>
      <c r="O60" s="7" t="n">
        <v>6255983</v>
      </c>
      <c r="P60" s="7" t="n">
        <v>6143571</v>
      </c>
      <c r="Q60" s="7" t="n">
        <v>6357994</v>
      </c>
      <c r="R60" s="7" t="n">
        <v>6315751</v>
      </c>
      <c r="S60" s="7" t="n">
        <v>6276880</v>
      </c>
      <c r="T60" s="7" t="n">
        <v>6100243</v>
      </c>
      <c r="U60" s="7" t="n">
        <v>5914048</v>
      </c>
      <c r="V60" s="7" t="n">
        <v>5903406</v>
      </c>
      <c r="W60" s="7" t="n">
        <v>5772417</v>
      </c>
      <c r="X60" s="7" t="n">
        <v>5599958</v>
      </c>
      <c r="Y60" s="7" t="n">
        <v>5439871</v>
      </c>
      <c r="Z60" s="7" t="n">
        <v>5352334</v>
      </c>
      <c r="AA60" s="7" t="n">
        <v>5351310</v>
      </c>
      <c r="AB60" s="7" t="n">
        <v>5359795</v>
      </c>
      <c r="AC60" s="7" t="n">
        <v>5439253</v>
      </c>
      <c r="AD60" s="4" t="inlineStr">
        <is>
          <t xml:space="preserve"> </t>
        </is>
      </c>
      <c r="AE60" s="7" t="n">
        <v>5418223</v>
      </c>
      <c r="AF60" s="7" t="n">
        <v>5372635</v>
      </c>
      <c r="AG60" s="7" t="n">
        <v>5296098</v>
      </c>
      <c r="AH60" s="7" t="n">
        <v>5253193</v>
      </c>
      <c r="AI60" s="7" t="n">
        <v>5414297</v>
      </c>
      <c r="AJ60" s="7" t="n">
        <v>5389599</v>
      </c>
      <c r="AK60" s="7" t="n">
        <v>5272871</v>
      </c>
      <c r="AL60" s="4" t="inlineStr">
        <is>
          <t xml:space="preserve"> </t>
        </is>
      </c>
      <c r="AM60" s="7" t="n">
        <v>5117703</v>
      </c>
      <c r="AN60" s="7" t="n">
        <v>5147040</v>
      </c>
      <c r="AO60" s="7" t="n">
        <v>5084467</v>
      </c>
      <c r="AP60" s="7" t="n">
        <v>5171483</v>
      </c>
      <c r="AQ60" s="7" t="n">
        <v>5089712</v>
      </c>
      <c r="AR60" s="7" t="n">
        <v>5000000</v>
      </c>
    </row>
    <row r="61">
      <c r="A61" s="4" t="inlineStr">
        <is>
          <t>NACC2 Index: Bloomberg U.S. Aggregate Bond Index</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row>
    <row r="62">
      <c r="A62" s="3" t="inlineStr">
        <is>
          <t>Account Val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row>
    <row r="63">
      <c r="A63" s="4" t="inlineStr">
        <is>
          <t>Line Graph and Table Measure Name</t>
        </is>
      </c>
      <c r="B63" s="4" t="inlineStr">
        <is>
          <t>Bloomberg
        U.S. Aggregate Bond Index</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row>
    <row r="64">
      <c r="A64" s="4" t="inlineStr">
        <is>
          <t>Account Value</t>
        </is>
      </c>
      <c r="B64" s="5" t="n">
        <v>12004</v>
      </c>
      <c r="C64" s="5" t="n">
        <v>11411</v>
      </c>
      <c r="D64" s="5" t="n">
        <v>11404</v>
      </c>
      <c r="E64" s="5" t="n">
        <v>11493</v>
      </c>
      <c r="F64" s="5" t="n">
        <v>10760</v>
      </c>
      <c r="G64" s="5" t="n">
        <v>11119</v>
      </c>
      <c r="H64" s="5" t="n">
        <v>11214</v>
      </c>
      <c r="I64" s="5" t="n">
        <v>10891</v>
      </c>
      <c r="J64" s="5" t="n">
        <v>10691</v>
      </c>
      <c r="K64" s="5" t="n">
        <v>11224</v>
      </c>
      <c r="L64" s="5" t="n">
        <v>11777</v>
      </c>
      <c r="M64" s="5" t="n">
        <v>12520</v>
      </c>
      <c r="N64" s="5" t="n">
        <v>12518</v>
      </c>
      <c r="O64" s="5" t="n">
        <v>12512</v>
      </c>
      <c r="P64" s="5" t="n">
        <v>12287</v>
      </c>
      <c r="Q64" s="5" t="n">
        <v>12716</v>
      </c>
      <c r="R64" s="5" t="n">
        <v>12632</v>
      </c>
      <c r="S64" s="5" t="n">
        <v>12554</v>
      </c>
      <c r="T64" s="5" t="n">
        <v>12200</v>
      </c>
      <c r="U64" s="5" t="n">
        <v>11828</v>
      </c>
      <c r="V64" s="5" t="n">
        <v>11807</v>
      </c>
      <c r="W64" s="5" t="n">
        <v>11545</v>
      </c>
      <c r="X64" s="5" t="n">
        <v>11200</v>
      </c>
      <c r="Y64" s="5" t="n">
        <v>10880</v>
      </c>
      <c r="Z64" s="5" t="n">
        <v>10705</v>
      </c>
      <c r="AA64" s="5" t="n">
        <v>10703</v>
      </c>
      <c r="AB64" s="5" t="n">
        <v>10720</v>
      </c>
      <c r="AC64" s="5" t="n">
        <v>10879</v>
      </c>
      <c r="AD64" s="4" t="inlineStr">
        <is>
          <t xml:space="preserve"> </t>
        </is>
      </c>
      <c r="AE64" s="5" t="n">
        <v>10836</v>
      </c>
      <c r="AF64" s="5" t="n">
        <v>10745</v>
      </c>
      <c r="AG64" s="5" t="n">
        <v>10592</v>
      </c>
      <c r="AH64" s="5" t="n">
        <v>10506</v>
      </c>
      <c r="AI64" s="5" t="n">
        <v>10829</v>
      </c>
      <c r="AJ64" s="5" t="n">
        <v>10779</v>
      </c>
      <c r="AK64" s="5" t="n">
        <v>10546</v>
      </c>
      <c r="AL64" s="4" t="inlineStr">
        <is>
          <t xml:space="preserve"> </t>
        </is>
      </c>
      <c r="AM64" s="5" t="n">
        <v>10235</v>
      </c>
      <c r="AN64" s="5" t="n">
        <v>10294</v>
      </c>
      <c r="AO64" s="5" t="n">
        <v>10169</v>
      </c>
      <c r="AP64" s="5" t="n">
        <v>10343</v>
      </c>
      <c r="AQ64" s="5" t="n">
        <v>10179</v>
      </c>
      <c r="AR6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78" customWidth="1" min="2" max="2"/>
    <col width="16" customWidth="1" min="3" max="3"/>
    <col width="16" customWidth="1" min="4" max="4"/>
    <col width="17" customWidth="1" min="5" max="5"/>
    <col width="17" customWidth="1" min="6" max="6"/>
  </cols>
  <sheetData>
    <row r="1">
      <c r="A1" s="1" t="inlineStr">
        <is>
          <t>Shareholder Report, Average Annual Return (Details)</t>
        </is>
      </c>
      <c r="B1" s="2" t="inlineStr">
        <is>
          <t>12 Months Ended</t>
        </is>
      </c>
      <c r="C1" s="2" t="inlineStr">
        <is>
          <t>60 Months Ended</t>
        </is>
      </c>
      <c r="D1" s="2" t="inlineStr">
        <is>
          <t>82 Months Ended</t>
        </is>
      </c>
      <c r="E1" s="2" t="inlineStr">
        <is>
          <t>103 Months Ended</t>
        </is>
      </c>
      <c r="F1" s="2" t="inlineStr">
        <is>
          <t>120 Months Ended</t>
        </is>
      </c>
    </row>
    <row r="2">
      <c r="B2" s="2" t="inlineStr">
        <is>
          <t>Sep. 30, 2024</t>
        </is>
      </c>
      <c r="C2" s="2" t="inlineStr">
        <is>
          <t>Sep. 30, 2024</t>
        </is>
      </c>
      <c r="D2" s="2" t="inlineStr">
        <is>
          <t>Sep. 30, 2024</t>
        </is>
      </c>
      <c r="E2" s="2" t="inlineStr">
        <is>
          <t>Sep. 30, 2024</t>
        </is>
      </c>
      <c r="F2" s="2" t="inlineStr">
        <is>
          <t>Sep. 30, 2024</t>
        </is>
      </c>
    </row>
    <row r="3">
      <c r="A3" s="4" t="inlineStr">
        <is>
          <t>C000118815</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ETF
        Shares Net Asset Value</t>
        </is>
      </c>
      <c r="C5" s="4" t="inlineStr">
        <is>
          <t xml:space="preserve"> </t>
        </is>
      </c>
      <c r="D5" s="4" t="inlineStr">
        <is>
          <t xml:space="preserve"> </t>
        </is>
      </c>
      <c r="E5" s="4" t="inlineStr">
        <is>
          <t xml:space="preserve"> </t>
        </is>
      </c>
      <c r="F5" s="4" t="inlineStr">
        <is>
          <t xml:space="preserve"> </t>
        </is>
      </c>
    </row>
    <row r="6">
      <c r="A6" s="4" t="inlineStr">
        <is>
          <t>Average Annual Return, Percent</t>
        </is>
      </c>
      <c r="B6" s="6" t="n">
        <v>0.0752</v>
      </c>
      <c r="C6" s="6" t="n">
        <v>0.0355</v>
      </c>
      <c r="D6" s="4" t="inlineStr">
        <is>
          <t xml:space="preserve"> </t>
        </is>
      </c>
      <c r="E6" s="4" t="inlineStr">
        <is>
          <t xml:space="preserve"> </t>
        </is>
      </c>
      <c r="F6" s="6" t="n">
        <v>0.0238</v>
      </c>
    </row>
    <row r="7">
      <c r="A7" s="4" t="inlineStr">
        <is>
          <t>C000118814</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B9" s="4" t="inlineStr">
        <is>
          <t>Admiral
        Shares</t>
        </is>
      </c>
      <c r="C9" s="4" t="inlineStr">
        <is>
          <t xml:space="preserve"> </t>
        </is>
      </c>
      <c r="D9" s="4" t="inlineStr">
        <is>
          <t xml:space="preserve"> </t>
        </is>
      </c>
      <c r="E9" s="4" t="inlineStr">
        <is>
          <t xml:space="preserve"> </t>
        </is>
      </c>
      <c r="F9" s="4" t="inlineStr">
        <is>
          <t xml:space="preserve"> </t>
        </is>
      </c>
    </row>
    <row r="10">
      <c r="A10" s="4" t="inlineStr">
        <is>
          <t>C000118816</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verage Annual Retur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ne Graph and Table Measure Name</t>
        </is>
      </c>
      <c r="B12" s="4" t="inlineStr">
        <is>
          <t>Institutional
        Shares</t>
        </is>
      </c>
      <c r="C12" s="4" t="inlineStr">
        <is>
          <t xml:space="preserve"> </t>
        </is>
      </c>
      <c r="D12" s="4" t="inlineStr">
        <is>
          <t xml:space="preserve"> </t>
        </is>
      </c>
      <c r="E12" s="4" t="inlineStr">
        <is>
          <t xml:space="preserve"> </t>
        </is>
      </c>
      <c r="F12" s="4" t="inlineStr">
        <is>
          <t xml:space="preserve"> </t>
        </is>
      </c>
    </row>
    <row r="13">
      <c r="A13" s="4" t="inlineStr">
        <is>
          <t>C000118817</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verage Annual Retur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Graph and Table Measure Name</t>
        </is>
      </c>
      <c r="B15" s="4" t="inlineStr">
        <is>
          <t>Investor
        Shares</t>
        </is>
      </c>
      <c r="C15" s="4" t="inlineStr">
        <is>
          <t xml:space="preserve"> </t>
        </is>
      </c>
      <c r="D15" s="4" t="inlineStr">
        <is>
          <t xml:space="preserve"> </t>
        </is>
      </c>
      <c r="E15" s="4" t="inlineStr">
        <is>
          <t xml:space="preserve"> </t>
        </is>
      </c>
      <c r="F15" s="4" t="inlineStr">
        <is>
          <t xml:space="preserve"> </t>
        </is>
      </c>
    </row>
    <row r="16">
      <c r="A16" s="4" t="inlineStr">
        <is>
          <t>C000166998</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verage Annual Retur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ne Graph and Table Measure Name</t>
        </is>
      </c>
      <c r="B18" s="4" t="inlineStr">
        <is>
          <t>Investor
        Shares</t>
        </is>
      </c>
      <c r="C18" s="4" t="inlineStr">
        <is>
          <t xml:space="preserve"> </t>
        </is>
      </c>
      <c r="D18" s="4" t="inlineStr">
        <is>
          <t xml:space="preserve"> </t>
        </is>
      </c>
      <c r="E18" s="4" t="inlineStr">
        <is>
          <t xml:space="preserve"> </t>
        </is>
      </c>
      <c r="F18" s="4" t="inlineStr">
        <is>
          <t xml:space="preserve"> </t>
        </is>
      </c>
    </row>
    <row r="19">
      <c r="A19" s="4" t="inlineStr">
        <is>
          <t>Without Sales Load [Member] | C000118815</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verage Annual Return, Percent</t>
        </is>
      </c>
      <c r="B21" s="6" t="n">
        <v>0.07530000000000001</v>
      </c>
      <c r="C21" s="6" t="n">
        <v>0.0356</v>
      </c>
      <c r="D21" s="4" t="inlineStr">
        <is>
          <t xml:space="preserve"> </t>
        </is>
      </c>
      <c r="E21" s="4" t="inlineStr">
        <is>
          <t xml:space="preserve"> </t>
        </is>
      </c>
      <c r="F21" s="6" t="n">
        <v>0.0238</v>
      </c>
    </row>
    <row r="22">
      <c r="A22" s="4" t="inlineStr">
        <is>
          <t>Without Sales Load [Member] | C000118814</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verage Annual Retur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verage Annual Return, Percent</t>
        </is>
      </c>
      <c r="B24" s="6" t="n">
        <v>0.0746</v>
      </c>
      <c r="C24" s="6" t="n">
        <v>0.0354</v>
      </c>
      <c r="D24" s="4" t="inlineStr">
        <is>
          <t xml:space="preserve"> </t>
        </is>
      </c>
      <c r="E24" s="4" t="inlineStr">
        <is>
          <t xml:space="preserve"> </t>
        </is>
      </c>
      <c r="F24" s="6" t="n">
        <v>0.0237</v>
      </c>
    </row>
    <row r="25">
      <c r="A25" s="4" t="inlineStr">
        <is>
          <t>Without Sales Load [Member] | C000118816</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verage Annual Retur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verage Annual Return, Percent</t>
        </is>
      </c>
      <c r="B27" s="6" t="n">
        <v>0.07530000000000001</v>
      </c>
      <c r="C27" s="6" t="n">
        <v>0.0356</v>
      </c>
      <c r="D27" s="4" t="inlineStr">
        <is>
          <t xml:space="preserve"> </t>
        </is>
      </c>
      <c r="E27" s="4" t="inlineStr">
        <is>
          <t xml:space="preserve"> </t>
        </is>
      </c>
      <c r="F27" s="6" t="n">
        <v>0.024</v>
      </c>
    </row>
    <row r="28">
      <c r="A28" s="4" t="inlineStr">
        <is>
          <t>Without Sales Load [Member] | C000118817</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verage Annual Retur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verage Annual Return, Percent</t>
        </is>
      </c>
      <c r="B30" s="6" t="n">
        <v>0.0742</v>
      </c>
      <c r="C30" s="6" t="n">
        <v>0.0347</v>
      </c>
      <c r="D30" s="4" t="inlineStr">
        <is>
          <t xml:space="preserve"> </t>
        </is>
      </c>
      <c r="E30" s="4" t="inlineStr">
        <is>
          <t xml:space="preserve"> </t>
        </is>
      </c>
      <c r="F30" s="6" t="n">
        <v>0.0229</v>
      </c>
    </row>
    <row r="31">
      <c r="A31" s="4" t="inlineStr">
        <is>
          <t>Without Sales Load [Member] | C000166997</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verage Annual Return, Percent</t>
        </is>
      </c>
      <c r="B33" s="6" t="n">
        <v>0.1906</v>
      </c>
      <c r="C33" s="6" t="n">
        <v>0.0472</v>
      </c>
      <c r="D33" s="6" t="n">
        <v>0.0552</v>
      </c>
      <c r="E33" s="4" t="inlineStr">
        <is>
          <t xml:space="preserve"> </t>
        </is>
      </c>
      <c r="F33" s="4" t="inlineStr">
        <is>
          <t xml:space="preserve"> </t>
        </is>
      </c>
    </row>
    <row r="34">
      <c r="A34" s="4" t="inlineStr">
        <is>
          <t>Without Sales Load [Member] | C000166998</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verage Annual Retur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verage Annual Return, Percent</t>
        </is>
      </c>
      <c r="B36" s="6" t="n">
        <v>0.1888</v>
      </c>
      <c r="C36" s="6" t="n">
        <v>0.0457</v>
      </c>
      <c r="D36" s="4" t="inlineStr">
        <is>
          <t xml:space="preserve"> </t>
        </is>
      </c>
      <c r="E36" s="6" t="n">
        <v>0.06850000000000001</v>
      </c>
      <c r="F36" s="4" t="inlineStr">
        <is>
          <t xml:space="preserve"> </t>
        </is>
      </c>
    </row>
    <row r="37">
      <c r="A37" s="4" t="inlineStr">
        <is>
          <t>NACC2 Index: Bloomberg U.S. 0-5 Year Treasury Inflation Protected Securities Index</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verage Annual Retur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ine Graph and Table Measure Name</t>
        </is>
      </c>
      <c r="B39" s="4" t="inlineStr">
        <is>
          <t>Bloomberg
        U.S. 0-5 Year Treasury Inflation Protected Securities Index</t>
        </is>
      </c>
      <c r="C39" s="4" t="inlineStr">
        <is>
          <t xml:space="preserve"> </t>
        </is>
      </c>
      <c r="D39" s="4" t="inlineStr">
        <is>
          <t xml:space="preserve"> </t>
        </is>
      </c>
      <c r="E39" s="4" t="inlineStr">
        <is>
          <t xml:space="preserve"> </t>
        </is>
      </c>
      <c r="F39" s="4" t="inlineStr">
        <is>
          <t xml:space="preserve"> </t>
        </is>
      </c>
    </row>
    <row r="40">
      <c r="A40" s="4" t="inlineStr">
        <is>
          <t>Average Annual Return, Percent</t>
        </is>
      </c>
      <c r="B40" s="6" t="n">
        <v>0.07530000000000001</v>
      </c>
      <c r="C40" s="6" t="n">
        <v>0.036</v>
      </c>
      <c r="D40" s="4" t="inlineStr">
        <is>
          <t xml:space="preserve"> </t>
        </is>
      </c>
      <c r="E40" s="4" t="inlineStr">
        <is>
          <t xml:space="preserve"> </t>
        </is>
      </c>
      <c r="F40" s="6" t="n">
        <v>0.0242</v>
      </c>
    </row>
    <row r="41">
      <c r="A41" s="4" t="inlineStr">
        <is>
          <t>NACC2 Index: Bloomberg U.S. 0-5 Year Treasury Inflation Protected Securities Index</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verage Annual Retur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ine Graph and Table Measure Name</t>
        </is>
      </c>
      <c r="B43" s="4" t="inlineStr">
        <is>
          <t>Bloomberg
        U.S. 0-5 Year Treasury Inflation Protected Securities Index</t>
        </is>
      </c>
      <c r="C43" s="4" t="inlineStr">
        <is>
          <t xml:space="preserve"> </t>
        </is>
      </c>
      <c r="D43" s="4" t="inlineStr">
        <is>
          <t xml:space="preserve"> </t>
        </is>
      </c>
      <c r="E43" s="4" t="inlineStr">
        <is>
          <t xml:space="preserve"> </t>
        </is>
      </c>
      <c r="F43" s="4" t="inlineStr">
        <is>
          <t xml:space="preserve"> </t>
        </is>
      </c>
    </row>
    <row r="44">
      <c r="A44" s="4" t="inlineStr">
        <is>
          <t>Average Annual Return, Percent</t>
        </is>
      </c>
      <c r="B44" s="6" t="n">
        <v>0.07530000000000001</v>
      </c>
      <c r="C44" s="6" t="n">
        <v>0.036</v>
      </c>
      <c r="D44" s="4" t="inlineStr">
        <is>
          <t xml:space="preserve"> </t>
        </is>
      </c>
      <c r="E44" s="4" t="inlineStr">
        <is>
          <t xml:space="preserve"> </t>
        </is>
      </c>
      <c r="F44" s="6" t="n">
        <v>0.0242</v>
      </c>
    </row>
    <row r="45">
      <c r="A45" s="4" t="inlineStr">
        <is>
          <t>NACC2 Index: Bloomberg U.S. 0-5 Year Treasury Inflation Protected Securities Index</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ine Graph and Table Measure Name</t>
        </is>
      </c>
      <c r="B47" s="4" t="inlineStr">
        <is>
          <t>Bloomberg
        U.S. 0-5 Year Treasury Inflation Protected Securities Index</t>
        </is>
      </c>
      <c r="C47" s="4" t="inlineStr">
        <is>
          <t xml:space="preserve"> </t>
        </is>
      </c>
      <c r="D47" s="4" t="inlineStr">
        <is>
          <t xml:space="preserve"> </t>
        </is>
      </c>
      <c r="E47" s="4" t="inlineStr">
        <is>
          <t xml:space="preserve"> </t>
        </is>
      </c>
      <c r="F47" s="4" t="inlineStr">
        <is>
          <t xml:space="preserve"> </t>
        </is>
      </c>
    </row>
    <row r="48">
      <c r="A48" s="4" t="inlineStr">
        <is>
          <t>Average Annual Return, Percent</t>
        </is>
      </c>
      <c r="B48" s="6" t="n">
        <v>0.07530000000000001</v>
      </c>
      <c r="C48" s="6" t="n">
        <v>0.036</v>
      </c>
      <c r="D48" s="4" t="inlineStr">
        <is>
          <t xml:space="preserve"> </t>
        </is>
      </c>
      <c r="E48" s="4" t="inlineStr">
        <is>
          <t xml:space="preserve"> </t>
        </is>
      </c>
      <c r="F48" s="6" t="n">
        <v>0.0242</v>
      </c>
    </row>
    <row r="49">
      <c r="A49" s="4" t="inlineStr">
        <is>
          <t>NACC2 Index: Bloomberg U.S. 0-5 Year Treasury Inflation Protected Securities Index</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verage Annual Retur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ine Graph and Table Measure Name</t>
        </is>
      </c>
      <c r="B51" s="4" t="inlineStr">
        <is>
          <t>Bloomberg
        U.S. 0-5 Year Treasury Inflation Protected Securities Index</t>
        </is>
      </c>
      <c r="C51" s="4" t="inlineStr">
        <is>
          <t xml:space="preserve"> </t>
        </is>
      </c>
      <c r="D51" s="4" t="inlineStr">
        <is>
          <t xml:space="preserve"> </t>
        </is>
      </c>
      <c r="E51" s="4" t="inlineStr">
        <is>
          <t xml:space="preserve"> </t>
        </is>
      </c>
      <c r="F51" s="4" t="inlineStr">
        <is>
          <t xml:space="preserve"> </t>
        </is>
      </c>
    </row>
    <row r="52">
      <c r="A52" s="4" t="inlineStr">
        <is>
          <t>Average Annual Return, Percent</t>
        </is>
      </c>
      <c r="B52" s="6" t="n">
        <v>0.07530000000000001</v>
      </c>
      <c r="C52" s="6" t="n">
        <v>0.036</v>
      </c>
      <c r="D52" s="4" t="inlineStr">
        <is>
          <t xml:space="preserve"> </t>
        </is>
      </c>
      <c r="E52" s="4" t="inlineStr">
        <is>
          <t xml:space="preserve"> </t>
        </is>
      </c>
      <c r="F52" s="6" t="n">
        <v>0.0242</v>
      </c>
    </row>
    <row r="53">
      <c r="A53" s="4" t="inlineStr">
        <is>
          <t>NACC2 Index: JP Morgan EMBI Global Diversified Index</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verage Annual Retur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verage Annual Return, Percent</t>
        </is>
      </c>
      <c r="B55" s="6" t="n">
        <v>0.186</v>
      </c>
      <c r="C55" s="6" t="n">
        <v>0.008699999999999999</v>
      </c>
      <c r="D55" s="6" t="n">
        <v>0.0186</v>
      </c>
      <c r="E55" s="4" t="inlineStr">
        <is>
          <t xml:space="preserve"> </t>
        </is>
      </c>
      <c r="F55" s="4" t="inlineStr">
        <is>
          <t xml:space="preserve"> </t>
        </is>
      </c>
    </row>
    <row r="56">
      <c r="A56" s="4" t="inlineStr">
        <is>
          <t>NACC2 Index: JP Morgan EMBI Global Diversified Index</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verage Annual Retur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Line Graph and Table Measure Name</t>
        </is>
      </c>
      <c r="B58" s="4" t="inlineStr">
        <is>
          <t>JP
        Morgan EMBI Global Diversified Index</t>
        </is>
      </c>
      <c r="C58" s="4" t="inlineStr">
        <is>
          <t xml:space="preserve"> </t>
        </is>
      </c>
      <c r="D58" s="4" t="inlineStr">
        <is>
          <t xml:space="preserve"> </t>
        </is>
      </c>
      <c r="E58" s="4" t="inlineStr">
        <is>
          <t xml:space="preserve"> </t>
        </is>
      </c>
      <c r="F58" s="4" t="inlineStr">
        <is>
          <t xml:space="preserve"> </t>
        </is>
      </c>
    </row>
    <row r="59">
      <c r="A59" s="4" t="inlineStr">
        <is>
          <t>Average Annual Return, Percent</t>
        </is>
      </c>
      <c r="B59" s="6" t="n">
        <v>0.186</v>
      </c>
      <c r="C59" s="6" t="n">
        <v>0.008699999999999999</v>
      </c>
      <c r="D59" s="4" t="inlineStr">
        <is>
          <t xml:space="preserve"> </t>
        </is>
      </c>
      <c r="E59" s="6" t="n">
        <v>0.034</v>
      </c>
      <c r="F59" s="4" t="inlineStr">
        <is>
          <t xml:space="preserve"> </t>
        </is>
      </c>
    </row>
    <row r="60">
      <c r="A60" s="4" t="inlineStr">
        <is>
          <t>NACC2 Index: Bloomberg U.S. Aggregate Bond Index</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ine Graph and Table Measure Name</t>
        </is>
      </c>
      <c r="B62" s="4" t="inlineStr">
        <is>
          <t>Bloomberg
        U.S. Aggregate Bond Index</t>
        </is>
      </c>
      <c r="C62" s="4" t="inlineStr">
        <is>
          <t xml:space="preserve"> </t>
        </is>
      </c>
      <c r="D62" s="4" t="inlineStr">
        <is>
          <t xml:space="preserve"> </t>
        </is>
      </c>
      <c r="E62" s="4" t="inlineStr">
        <is>
          <t xml:space="preserve"> </t>
        </is>
      </c>
      <c r="F62" s="4" t="inlineStr">
        <is>
          <t xml:space="preserve"> </t>
        </is>
      </c>
    </row>
    <row r="63">
      <c r="A63" s="4" t="inlineStr">
        <is>
          <t>Average Annual Return, Percent</t>
        </is>
      </c>
      <c r="B63" s="6" t="n">
        <v>0.1157</v>
      </c>
      <c r="C63" s="6" t="n">
        <v>0.0033</v>
      </c>
      <c r="D63" s="4" t="inlineStr">
        <is>
          <t xml:space="preserve"> </t>
        </is>
      </c>
      <c r="E63" s="4" t="inlineStr">
        <is>
          <t xml:space="preserve"> </t>
        </is>
      </c>
      <c r="F63" s="6" t="n">
        <v>0.0184</v>
      </c>
    </row>
    <row r="64">
      <c r="A64" s="4" t="inlineStr">
        <is>
          <t>NACC2 Index: Bloomberg U.S. Aggregate Bond Index</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Average Annual Retur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Line Graph and Table Measure Name</t>
        </is>
      </c>
      <c r="B66" s="4" t="inlineStr">
        <is>
          <t>Bloomberg
        U.S. Aggregate Bond Index</t>
        </is>
      </c>
      <c r="C66" s="4" t="inlineStr">
        <is>
          <t xml:space="preserve"> </t>
        </is>
      </c>
      <c r="D66" s="4" t="inlineStr">
        <is>
          <t xml:space="preserve"> </t>
        </is>
      </c>
      <c r="E66" s="4" t="inlineStr">
        <is>
          <t xml:space="preserve"> </t>
        </is>
      </c>
      <c r="F66" s="4" t="inlineStr">
        <is>
          <t xml:space="preserve"> </t>
        </is>
      </c>
    </row>
    <row r="67">
      <c r="A67" s="4" t="inlineStr">
        <is>
          <t>Average Annual Return, Percent</t>
        </is>
      </c>
      <c r="B67" s="6" t="n">
        <v>0.1157</v>
      </c>
      <c r="C67" s="6" t="n">
        <v>0.0033</v>
      </c>
      <c r="D67" s="4" t="inlineStr">
        <is>
          <t xml:space="preserve"> </t>
        </is>
      </c>
      <c r="E67" s="4" t="inlineStr">
        <is>
          <t xml:space="preserve"> </t>
        </is>
      </c>
      <c r="F67" s="6" t="n">
        <v>0.0184</v>
      </c>
    </row>
    <row r="68">
      <c r="A68" s="4" t="inlineStr">
        <is>
          <t>NACC2 Index: Bloomberg U.S. Aggregate Bond Index</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Average Annual Retur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Line Graph and Table Measure Name</t>
        </is>
      </c>
      <c r="B70" s="4" t="inlineStr">
        <is>
          <t>Bloomberg
        U.S. Aggregate Bond Index</t>
        </is>
      </c>
      <c r="C70" s="4" t="inlineStr">
        <is>
          <t xml:space="preserve"> </t>
        </is>
      </c>
      <c r="D70" s="4" t="inlineStr">
        <is>
          <t xml:space="preserve"> </t>
        </is>
      </c>
      <c r="E70" s="4" t="inlineStr">
        <is>
          <t xml:space="preserve"> </t>
        </is>
      </c>
      <c r="F70" s="4" t="inlineStr">
        <is>
          <t xml:space="preserve"> </t>
        </is>
      </c>
    </row>
    <row r="71">
      <c r="A71" s="4" t="inlineStr">
        <is>
          <t>Average Annual Return, Percent</t>
        </is>
      </c>
      <c r="B71" s="6" t="n">
        <v>0.1157</v>
      </c>
      <c r="C71" s="6" t="n">
        <v>0.0033</v>
      </c>
      <c r="D71" s="4" t="inlineStr">
        <is>
          <t xml:space="preserve"> </t>
        </is>
      </c>
      <c r="E71" s="4" t="inlineStr">
        <is>
          <t xml:space="preserve"> </t>
        </is>
      </c>
      <c r="F71" s="6" t="n">
        <v>0.0184</v>
      </c>
    </row>
    <row r="72">
      <c r="A72" s="4" t="inlineStr">
        <is>
          <t>NACC2 Index: Bloomberg U.S. Aggregate Bond Index</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Line Graph and Table Measure Name</t>
        </is>
      </c>
      <c r="B74" s="4" t="inlineStr">
        <is>
          <t>Bloomberg
        U.S. Aggregate Bond Index</t>
        </is>
      </c>
      <c r="C74" s="4" t="inlineStr">
        <is>
          <t xml:space="preserve"> </t>
        </is>
      </c>
      <c r="D74" s="4" t="inlineStr">
        <is>
          <t xml:space="preserve"> </t>
        </is>
      </c>
      <c r="E74" s="4" t="inlineStr">
        <is>
          <t xml:space="preserve"> </t>
        </is>
      </c>
      <c r="F74" s="4" t="inlineStr">
        <is>
          <t xml:space="preserve"> </t>
        </is>
      </c>
    </row>
    <row r="75">
      <c r="A75" s="4" t="inlineStr">
        <is>
          <t>Average Annual Return, Percent</t>
        </is>
      </c>
      <c r="B75" s="6" t="n">
        <v>0.1157</v>
      </c>
      <c r="C75" s="6" t="n">
        <v>0.0033</v>
      </c>
      <c r="D75" s="4" t="inlineStr">
        <is>
          <t xml:space="preserve"> </t>
        </is>
      </c>
      <c r="E75" s="4" t="inlineStr">
        <is>
          <t xml:space="preserve"> </t>
        </is>
      </c>
      <c r="F75" s="6" t="n">
        <v>0.018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39" customWidth="1" min="1" max="1"/>
    <col width="14" customWidth="1" min="2" max="2"/>
  </cols>
  <sheetData>
    <row r="1">
      <c r="A1" s="1" t="inlineStr">
        <is>
          <t>Shareholder Report, Holdings (Details)</t>
        </is>
      </c>
      <c r="B1" s="2" t="inlineStr">
        <is>
          <t>Sep. 30, 2024</t>
        </is>
      </c>
    </row>
    <row r="2">
      <c r="A2" s="4" t="inlineStr">
        <is>
          <t>C000118815 | Less than 1 Year</t>
        </is>
      </c>
      <c r="B2" s="4" t="inlineStr">
        <is>
          <t xml:space="preserve"> </t>
        </is>
      </c>
    </row>
    <row r="3">
      <c r="A3" s="3" t="inlineStr">
        <is>
          <t>Holdings [Line Items]</t>
        </is>
      </c>
      <c r="B3" s="4" t="inlineStr">
        <is>
          <t xml:space="preserve"> </t>
        </is>
      </c>
    </row>
    <row r="4">
      <c r="A4" s="4" t="inlineStr">
        <is>
          <t>Percent of Net Asset Value</t>
        </is>
      </c>
      <c r="B4" s="6" t="n">
        <v>0.203</v>
      </c>
    </row>
    <row r="5">
      <c r="A5" s="4" t="inlineStr">
        <is>
          <t>C000118815 | 1 to 3 Years</t>
        </is>
      </c>
      <c r="B5" s="4" t="inlineStr">
        <is>
          <t xml:space="preserve"> </t>
        </is>
      </c>
    </row>
    <row r="6">
      <c r="A6" s="3" t="inlineStr">
        <is>
          <t>Holdings [Line Items]</t>
        </is>
      </c>
      <c r="B6" s="4" t="inlineStr">
        <is>
          <t xml:space="preserve"> </t>
        </is>
      </c>
    </row>
    <row r="7">
      <c r="A7" s="4" t="inlineStr">
        <is>
          <t>Percent of Net Asset Value</t>
        </is>
      </c>
      <c r="B7" s="6" t="n">
        <v>0.367</v>
      </c>
    </row>
    <row r="8">
      <c r="A8" s="4" t="inlineStr">
        <is>
          <t>C000118815 | 3 to 5 Years</t>
        </is>
      </c>
      <c r="B8" s="4" t="inlineStr">
        <is>
          <t xml:space="preserve"> </t>
        </is>
      </c>
    </row>
    <row r="9">
      <c r="A9" s="3" t="inlineStr">
        <is>
          <t>Holdings [Line Items]</t>
        </is>
      </c>
      <c r="B9" s="4" t="inlineStr">
        <is>
          <t xml:space="preserve"> </t>
        </is>
      </c>
    </row>
    <row r="10">
      <c r="A10" s="4" t="inlineStr">
        <is>
          <t>Percent of Net Asset Value</t>
        </is>
      </c>
      <c r="B10" s="6" t="n">
        <v>0.425</v>
      </c>
    </row>
    <row r="11">
      <c r="A11" s="4" t="inlineStr">
        <is>
          <t>C000118815 | Other Line</t>
        </is>
      </c>
      <c r="B11" s="4" t="inlineStr">
        <is>
          <t xml:space="preserve"> </t>
        </is>
      </c>
    </row>
    <row r="12">
      <c r="A12" s="3" t="inlineStr">
        <is>
          <t>Holdings [Line Items]</t>
        </is>
      </c>
      <c r="B12" s="4" t="inlineStr">
        <is>
          <t xml:space="preserve"> </t>
        </is>
      </c>
    </row>
    <row r="13">
      <c r="A13" s="4" t="inlineStr">
        <is>
          <t>Percent of Net Asset Value</t>
        </is>
      </c>
      <c r="B13" s="6" t="n">
        <v>0.005</v>
      </c>
    </row>
    <row r="14">
      <c r="A14" s="4" t="inlineStr">
        <is>
          <t>C000118814 | Less than 1 Year</t>
        </is>
      </c>
      <c r="B14" s="4" t="inlineStr">
        <is>
          <t xml:space="preserve"> </t>
        </is>
      </c>
    </row>
    <row r="15">
      <c r="A15" s="3" t="inlineStr">
        <is>
          <t>Holdings [Line Items]</t>
        </is>
      </c>
      <c r="B15" s="4" t="inlineStr">
        <is>
          <t xml:space="preserve"> </t>
        </is>
      </c>
    </row>
    <row r="16">
      <c r="A16" s="4" t="inlineStr">
        <is>
          <t>Percent of Net Asset Value</t>
        </is>
      </c>
      <c r="B16" s="6" t="n">
        <v>0.203</v>
      </c>
    </row>
    <row r="17">
      <c r="A17" s="4" t="inlineStr">
        <is>
          <t>C000118814 | 1 to 3 Years</t>
        </is>
      </c>
      <c r="B17" s="4" t="inlineStr">
        <is>
          <t xml:space="preserve"> </t>
        </is>
      </c>
    </row>
    <row r="18">
      <c r="A18" s="3" t="inlineStr">
        <is>
          <t>Holdings [Line Items]</t>
        </is>
      </c>
      <c r="B18" s="4" t="inlineStr">
        <is>
          <t xml:space="preserve"> </t>
        </is>
      </c>
    </row>
    <row r="19">
      <c r="A19" s="4" t="inlineStr">
        <is>
          <t>Percent of Net Asset Value</t>
        </is>
      </c>
      <c r="B19" s="6" t="n">
        <v>0.367</v>
      </c>
    </row>
    <row r="20">
      <c r="A20" s="4" t="inlineStr">
        <is>
          <t>C000118814 | 3 to 5 Years</t>
        </is>
      </c>
      <c r="B20" s="4" t="inlineStr">
        <is>
          <t xml:space="preserve"> </t>
        </is>
      </c>
    </row>
    <row r="21">
      <c r="A21" s="3" t="inlineStr">
        <is>
          <t>Holdings [Line Items]</t>
        </is>
      </c>
      <c r="B21" s="4" t="inlineStr">
        <is>
          <t xml:space="preserve"> </t>
        </is>
      </c>
    </row>
    <row r="22">
      <c r="A22" s="4" t="inlineStr">
        <is>
          <t>Percent of Net Asset Value</t>
        </is>
      </c>
      <c r="B22" s="6" t="n">
        <v>0.425</v>
      </c>
    </row>
    <row r="23">
      <c r="A23" s="4" t="inlineStr">
        <is>
          <t>C000118814 | Other Line</t>
        </is>
      </c>
      <c r="B23" s="4" t="inlineStr">
        <is>
          <t xml:space="preserve"> </t>
        </is>
      </c>
    </row>
    <row r="24">
      <c r="A24" s="3" t="inlineStr">
        <is>
          <t>Holdings [Line Items]</t>
        </is>
      </c>
      <c r="B24" s="4" t="inlineStr">
        <is>
          <t xml:space="preserve"> </t>
        </is>
      </c>
    </row>
    <row r="25">
      <c r="A25" s="4" t="inlineStr">
        <is>
          <t>Percent of Net Asset Value</t>
        </is>
      </c>
      <c r="B25" s="6" t="n">
        <v>0.005</v>
      </c>
    </row>
    <row r="26">
      <c r="A26" s="4" t="inlineStr">
        <is>
          <t>C000118816 | Less than 1 Year</t>
        </is>
      </c>
      <c r="B26" s="4" t="inlineStr">
        <is>
          <t xml:space="preserve"> </t>
        </is>
      </c>
    </row>
    <row r="27">
      <c r="A27" s="3" t="inlineStr">
        <is>
          <t>Holdings [Line Items]</t>
        </is>
      </c>
      <c r="B27" s="4" t="inlineStr">
        <is>
          <t xml:space="preserve"> </t>
        </is>
      </c>
    </row>
    <row r="28">
      <c r="A28" s="4" t="inlineStr">
        <is>
          <t>Percent of Net Asset Value</t>
        </is>
      </c>
      <c r="B28" s="6" t="n">
        <v>0.203</v>
      </c>
    </row>
    <row r="29">
      <c r="A29" s="4" t="inlineStr">
        <is>
          <t>C000118816 | 1 to 3 Years</t>
        </is>
      </c>
      <c r="B29" s="4" t="inlineStr">
        <is>
          <t xml:space="preserve"> </t>
        </is>
      </c>
    </row>
    <row r="30">
      <c r="A30" s="3" t="inlineStr">
        <is>
          <t>Holdings [Line Items]</t>
        </is>
      </c>
      <c r="B30" s="4" t="inlineStr">
        <is>
          <t xml:space="preserve"> </t>
        </is>
      </c>
    </row>
    <row r="31">
      <c r="A31" s="4" t="inlineStr">
        <is>
          <t>Percent of Net Asset Value</t>
        </is>
      </c>
      <c r="B31" s="6" t="n">
        <v>0.367</v>
      </c>
    </row>
    <row r="32">
      <c r="A32" s="4" t="inlineStr">
        <is>
          <t>C000118816 | 3 to 5 Years</t>
        </is>
      </c>
      <c r="B32" s="4" t="inlineStr">
        <is>
          <t xml:space="preserve"> </t>
        </is>
      </c>
    </row>
    <row r="33">
      <c r="A33" s="3" t="inlineStr">
        <is>
          <t>Holdings [Line Items]</t>
        </is>
      </c>
      <c r="B33" s="4" t="inlineStr">
        <is>
          <t xml:space="preserve"> </t>
        </is>
      </c>
    </row>
    <row r="34">
      <c r="A34" s="4" t="inlineStr">
        <is>
          <t>Percent of Net Asset Value</t>
        </is>
      </c>
      <c r="B34" s="6" t="n">
        <v>0.425</v>
      </c>
    </row>
    <row r="35">
      <c r="A35" s="4" t="inlineStr">
        <is>
          <t>C000118816 | Other Line</t>
        </is>
      </c>
      <c r="B35" s="4" t="inlineStr">
        <is>
          <t xml:space="preserve"> </t>
        </is>
      </c>
    </row>
    <row r="36">
      <c r="A36" s="3" t="inlineStr">
        <is>
          <t>Holdings [Line Items]</t>
        </is>
      </c>
      <c r="B36" s="4" t="inlineStr">
        <is>
          <t xml:space="preserve"> </t>
        </is>
      </c>
    </row>
    <row r="37">
      <c r="A37" s="4" t="inlineStr">
        <is>
          <t>Percent of Net Asset Value</t>
        </is>
      </c>
      <c r="B37" s="6" t="n">
        <v>0.005</v>
      </c>
    </row>
    <row r="38">
      <c r="A38" s="4" t="inlineStr">
        <is>
          <t>C000118817 | Less than 1 Year</t>
        </is>
      </c>
      <c r="B38" s="4" t="inlineStr">
        <is>
          <t xml:space="preserve"> </t>
        </is>
      </c>
    </row>
    <row r="39">
      <c r="A39" s="3" t="inlineStr">
        <is>
          <t>Holdings [Line Items]</t>
        </is>
      </c>
      <c r="B39" s="4" t="inlineStr">
        <is>
          <t xml:space="preserve"> </t>
        </is>
      </c>
    </row>
    <row r="40">
      <c r="A40" s="4" t="inlineStr">
        <is>
          <t>Percent of Net Asset Value</t>
        </is>
      </c>
      <c r="B40" s="6" t="n">
        <v>0.203</v>
      </c>
    </row>
    <row r="41">
      <c r="A41" s="4" t="inlineStr">
        <is>
          <t>C000118817 | 1 to 3 Years</t>
        </is>
      </c>
      <c r="B41" s="4" t="inlineStr">
        <is>
          <t xml:space="preserve"> </t>
        </is>
      </c>
    </row>
    <row r="42">
      <c r="A42" s="3" t="inlineStr">
        <is>
          <t>Holdings [Line Items]</t>
        </is>
      </c>
      <c r="B42" s="4" t="inlineStr">
        <is>
          <t xml:space="preserve"> </t>
        </is>
      </c>
    </row>
    <row r="43">
      <c r="A43" s="4" t="inlineStr">
        <is>
          <t>Percent of Net Asset Value</t>
        </is>
      </c>
      <c r="B43" s="6" t="n">
        <v>0.367</v>
      </c>
    </row>
    <row r="44">
      <c r="A44" s="4" t="inlineStr">
        <is>
          <t>C000118817 | 3 to 5 Years</t>
        </is>
      </c>
      <c r="B44" s="4" t="inlineStr">
        <is>
          <t xml:space="preserve"> </t>
        </is>
      </c>
    </row>
    <row r="45">
      <c r="A45" s="3" t="inlineStr">
        <is>
          <t>Holdings [Line Items]</t>
        </is>
      </c>
      <c r="B45" s="4" t="inlineStr">
        <is>
          <t xml:space="preserve"> </t>
        </is>
      </c>
    </row>
    <row r="46">
      <c r="A46" s="4" t="inlineStr">
        <is>
          <t>Percent of Net Asset Value</t>
        </is>
      </c>
      <c r="B46" s="6" t="n">
        <v>0.425</v>
      </c>
    </row>
    <row r="47">
      <c r="A47" s="4" t="inlineStr">
        <is>
          <t>C000118817 | Other Line</t>
        </is>
      </c>
      <c r="B47" s="4" t="inlineStr">
        <is>
          <t xml:space="preserve"> </t>
        </is>
      </c>
    </row>
    <row r="48">
      <c r="A48" s="3" t="inlineStr">
        <is>
          <t>Holdings [Line Items]</t>
        </is>
      </c>
      <c r="B48" s="4" t="inlineStr">
        <is>
          <t xml:space="preserve"> </t>
        </is>
      </c>
    </row>
    <row r="49">
      <c r="A49" s="4" t="inlineStr">
        <is>
          <t>Percent of Net Asset Value</t>
        </is>
      </c>
      <c r="B49" s="6" t="n">
        <v>0.005</v>
      </c>
    </row>
    <row r="50">
      <c r="A50" s="4" t="inlineStr">
        <is>
          <t>C000166997 | Asia</t>
        </is>
      </c>
      <c r="B50" s="4" t="inlineStr">
        <is>
          <t xml:space="preserve"> </t>
        </is>
      </c>
    </row>
    <row r="51">
      <c r="A51" s="3" t="inlineStr">
        <is>
          <t>Holdings [Line Items]</t>
        </is>
      </c>
      <c r="B51" s="4" t="inlineStr">
        <is>
          <t xml:space="preserve"> </t>
        </is>
      </c>
    </row>
    <row r="52">
      <c r="A52" s="4" t="inlineStr">
        <is>
          <t>Percent of Net Asset Value</t>
        </is>
      </c>
      <c r="B52" s="8" t="n">
        <v>0.24</v>
      </c>
    </row>
    <row r="53">
      <c r="A53" s="4" t="inlineStr">
        <is>
          <t>C000166997 | South America</t>
        </is>
      </c>
      <c r="B53" s="4" t="inlineStr">
        <is>
          <t xml:space="preserve"> </t>
        </is>
      </c>
    </row>
    <row r="54">
      <c r="A54" s="3" t="inlineStr">
        <is>
          <t>Holdings [Line Items]</t>
        </is>
      </c>
      <c r="B54" s="4" t="inlineStr">
        <is>
          <t xml:space="preserve"> </t>
        </is>
      </c>
    </row>
    <row r="55">
      <c r="A55" s="4" t="inlineStr">
        <is>
          <t>Percent of Net Asset Value</t>
        </is>
      </c>
      <c r="B55" s="6" t="n">
        <v>0.239</v>
      </c>
    </row>
    <row r="56">
      <c r="A56" s="4" t="inlineStr">
        <is>
          <t>C000166997 | North America</t>
        </is>
      </c>
      <c r="B56" s="4" t="inlineStr">
        <is>
          <t xml:space="preserve"> </t>
        </is>
      </c>
    </row>
    <row r="57">
      <c r="A57" s="3" t="inlineStr">
        <is>
          <t>Holdings [Line Items]</t>
        </is>
      </c>
      <c r="B57" s="4" t="inlineStr">
        <is>
          <t xml:space="preserve"> </t>
        </is>
      </c>
    </row>
    <row r="58">
      <c r="A58" s="4" t="inlineStr">
        <is>
          <t>Percent of Net Asset Value</t>
        </is>
      </c>
      <c r="B58" s="6" t="n">
        <v>0.195</v>
      </c>
    </row>
    <row r="59">
      <c r="A59" s="4" t="inlineStr">
        <is>
          <t>C000166997 | Africa</t>
        </is>
      </c>
      <c r="B59" s="4" t="inlineStr">
        <is>
          <t xml:space="preserve"> </t>
        </is>
      </c>
    </row>
    <row r="60">
      <c r="A60" s="3" t="inlineStr">
        <is>
          <t>Holdings [Line Items]</t>
        </is>
      </c>
      <c r="B60" s="4" t="inlineStr">
        <is>
          <t xml:space="preserve"> </t>
        </is>
      </c>
    </row>
    <row r="61">
      <c r="A61" s="4" t="inlineStr">
        <is>
          <t>Percent of Net Asset Value</t>
        </is>
      </c>
      <c r="B61" s="6" t="n">
        <v>0.131</v>
      </c>
    </row>
    <row r="62">
      <c r="A62" s="4" t="inlineStr">
        <is>
          <t>C000166997 | Europe</t>
        </is>
      </c>
      <c r="B62" s="4" t="inlineStr">
        <is>
          <t xml:space="preserve"> </t>
        </is>
      </c>
    </row>
    <row r="63">
      <c r="A63" s="3" t="inlineStr">
        <is>
          <t>Holdings [Line Items]</t>
        </is>
      </c>
      <c r="B63" s="4" t="inlineStr">
        <is>
          <t xml:space="preserve"> </t>
        </is>
      </c>
    </row>
    <row r="64">
      <c r="A64" s="4" t="inlineStr">
        <is>
          <t>Percent of Net Asset Value</t>
        </is>
      </c>
      <c r="B64" s="6" t="n">
        <v>0.124</v>
      </c>
    </row>
    <row r="65">
      <c r="A65" s="4" t="inlineStr">
        <is>
          <t>C000166997 | Country Other Net Line</t>
        </is>
      </c>
      <c r="B65" s="4" t="inlineStr">
        <is>
          <t xml:space="preserve"> </t>
        </is>
      </c>
    </row>
    <row r="66">
      <c r="A66" s="3" t="inlineStr">
        <is>
          <t>Holdings [Line Items]</t>
        </is>
      </c>
      <c r="B66" s="4" t="inlineStr">
        <is>
          <t xml:space="preserve"> </t>
        </is>
      </c>
    </row>
    <row r="67">
      <c r="A67" s="4" t="inlineStr">
        <is>
          <t>Percent of Net Asset Value</t>
        </is>
      </c>
      <c r="B67" s="6" t="n">
        <v>0.07099999999999999</v>
      </c>
    </row>
    <row r="68">
      <c r="A68" s="4" t="inlineStr">
        <is>
          <t>C000166998 | Asia</t>
        </is>
      </c>
      <c r="B68" s="4" t="inlineStr">
        <is>
          <t xml:space="preserve"> </t>
        </is>
      </c>
    </row>
    <row r="69">
      <c r="A69" s="3" t="inlineStr">
        <is>
          <t>Holdings [Line Items]</t>
        </is>
      </c>
      <c r="B69" s="4" t="inlineStr">
        <is>
          <t xml:space="preserve"> </t>
        </is>
      </c>
    </row>
    <row r="70">
      <c r="A70" s="4" t="inlineStr">
        <is>
          <t>Percent of Net Asset Value</t>
        </is>
      </c>
      <c r="B70" s="8" t="n">
        <v>0.24</v>
      </c>
    </row>
    <row r="71">
      <c r="A71" s="4" t="inlineStr">
        <is>
          <t>C000166998 | South America</t>
        </is>
      </c>
      <c r="B71" s="4" t="inlineStr">
        <is>
          <t xml:space="preserve"> </t>
        </is>
      </c>
    </row>
    <row r="72">
      <c r="A72" s="3" t="inlineStr">
        <is>
          <t>Holdings [Line Items]</t>
        </is>
      </c>
      <c r="B72" s="4" t="inlineStr">
        <is>
          <t xml:space="preserve"> </t>
        </is>
      </c>
    </row>
    <row r="73">
      <c r="A73" s="4" t="inlineStr">
        <is>
          <t>Percent of Net Asset Value</t>
        </is>
      </c>
      <c r="B73" s="6" t="n">
        <v>0.239</v>
      </c>
    </row>
    <row r="74">
      <c r="A74" s="4" t="inlineStr">
        <is>
          <t>C000166998 | North America</t>
        </is>
      </c>
      <c r="B74" s="4" t="inlineStr">
        <is>
          <t xml:space="preserve"> </t>
        </is>
      </c>
    </row>
    <row r="75">
      <c r="A75" s="3" t="inlineStr">
        <is>
          <t>Holdings [Line Items]</t>
        </is>
      </c>
      <c r="B75" s="4" t="inlineStr">
        <is>
          <t xml:space="preserve"> </t>
        </is>
      </c>
    </row>
    <row r="76">
      <c r="A76" s="4" t="inlineStr">
        <is>
          <t>Percent of Net Asset Value</t>
        </is>
      </c>
      <c r="B76" s="6" t="n">
        <v>0.195</v>
      </c>
    </row>
    <row r="77">
      <c r="A77" s="4" t="inlineStr">
        <is>
          <t>C000166998 | Africa</t>
        </is>
      </c>
      <c r="B77" s="4" t="inlineStr">
        <is>
          <t xml:space="preserve"> </t>
        </is>
      </c>
    </row>
    <row r="78">
      <c r="A78" s="3" t="inlineStr">
        <is>
          <t>Holdings [Line Items]</t>
        </is>
      </c>
      <c r="B78" s="4" t="inlineStr">
        <is>
          <t xml:space="preserve"> </t>
        </is>
      </c>
    </row>
    <row r="79">
      <c r="A79" s="4" t="inlineStr">
        <is>
          <t>Percent of Net Asset Value</t>
        </is>
      </c>
      <c r="B79" s="6" t="n">
        <v>0.131</v>
      </c>
    </row>
    <row r="80">
      <c r="A80" s="4" t="inlineStr">
        <is>
          <t>C000166998 | Europe</t>
        </is>
      </c>
      <c r="B80" s="4" t="inlineStr">
        <is>
          <t xml:space="preserve"> </t>
        </is>
      </c>
    </row>
    <row r="81">
      <c r="A81" s="3" t="inlineStr">
        <is>
          <t>Holdings [Line Items]</t>
        </is>
      </c>
      <c r="B81" s="4" t="inlineStr">
        <is>
          <t xml:space="preserve"> </t>
        </is>
      </c>
    </row>
    <row r="82">
      <c r="A82" s="4" t="inlineStr">
        <is>
          <t>Percent of Net Asset Value</t>
        </is>
      </c>
      <c r="B82" s="6" t="n">
        <v>0.124</v>
      </c>
    </row>
    <row r="83">
      <c r="A83" s="4" t="inlineStr">
        <is>
          <t>C000166998 | Country Other Net Line</t>
        </is>
      </c>
      <c r="B83" s="4" t="inlineStr">
        <is>
          <t xml:space="preserve"> </t>
        </is>
      </c>
    </row>
    <row r="84">
      <c r="A84" s="3" t="inlineStr">
        <is>
          <t>Holdings [Line Items]</t>
        </is>
      </c>
      <c r="B84" s="4" t="inlineStr">
        <is>
          <t xml:space="preserve"> </t>
        </is>
      </c>
    </row>
    <row r="85">
      <c r="A85" s="4" t="inlineStr">
        <is>
          <t>Percent of Net Asset Value</t>
        </is>
      </c>
      <c r="B85" s="6" t="n">
        <v>0.0709999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2T12:42:21Z</dcterms:created>
  <dcterms:modified xmlns:dcterms="http://purl.org/dc/terms/" xmlns:xsi="http://www.w3.org/2001/XMLSchema-instance" xsi:type="dcterms:W3CDTF">2024-12-02T12:42:21Z</dcterms:modified>
</cp:coreProperties>
</file>